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 OF STOCKHOL" sheetId="5" r:id="rId5"/>
    <s:sheet name="CONDENSED STATEMENT OF STOCKHO6" sheetId="6" r:id="rId6"/>
    <s:sheet name="CONDENSED STATEMENTS OF CASH FL" sheetId="7" r:id="rId7"/>
    <s:sheet name="NOTE 1 - SUMMARY OF SIGNIFICANT" sheetId="8" r:id="rId8"/>
    <s:sheet name="NOTE 2 - PROPERTY AND EQUIPMENT" sheetId="9" r:id="rId9"/>
    <s:sheet name="NOTE 3 - ACCOUNTS PAYABLE AND A" sheetId="10" r:id="rId10"/>
    <s:sheet name="NOTE 4 - SERIES C 9% CONVERTIBL" sheetId="11" r:id="rId11"/>
    <s:sheet name="NOTE 5 - WARRANT AND DERIVATIVE" sheetId="12" r:id="rId12"/>
    <s:sheet name="NOTE 6 - STOCKHOLDER EQUITY" sheetId="13" r:id="rId13"/>
    <s:sheet name="NOTE 7 - OPTIONS, RESTRICTED ST" sheetId="14" r:id="rId14"/>
    <s:sheet name="NOTE 8 - FAIR VALUE MEASUREMENT" sheetId="15" r:id="rId15"/>
    <s:sheet name="NOTE 9 - SUBSEQUENT EVENTS" sheetId="16" r:id="rId16"/>
    <s:sheet name="Accounting Policies, by Policy " sheetId="17" r:id="rId17"/>
    <s:sheet name="NOTE 1 - SUMMARY OF SIGNIFICA18" sheetId="18" r:id="rId18"/>
    <s:sheet name="NOTE 2 - PROPERTY AND EQUIPME19" sheetId="19" r:id="rId19"/>
    <s:sheet name="NOTE 3 - ACCOUNTS PAYABLE AND20" sheetId="20" r:id="rId20"/>
    <s:sheet name="NOTE 7 - OPTIONS, RESTRICTED 21" sheetId="21" r:id="rId21"/>
    <s:sheet name="NOTE 8 - FAIR VALUE MEASUREME22" sheetId="22" r:id="rId22"/>
    <s:sheet name="NOTE 1 - SUMMARY OF SIGNIFICA23" sheetId="23" r:id="rId23"/>
    <s:sheet name="NOTE 1 - SUMMARY OF SIGNIFICA24" sheetId="24" r:id="rId24"/>
    <s:sheet name="NOTE 2 - PROPERTY AND EQUIPME25" sheetId="25" r:id="rId25"/>
    <s:sheet name="NOTE 2 - PROPERTY AND EQUIPME26" sheetId="26" r:id="rId26"/>
    <s:sheet name="NOTE 3 - ACCOUNTS PAYABLE AND27" sheetId="27" r:id="rId27"/>
    <s:sheet name="NOTE 4 - SERIES C 9% CONVERTI28" sheetId="28" r:id="rId28"/>
    <s:sheet name="NOTE 5 - WARRANT AND DERIVATI29" sheetId="29" r:id="rId29"/>
    <s:sheet name="NOTE 6 - STOCKHOLDER EQUITY (De" sheetId="30" r:id="rId30"/>
    <s:sheet name="NOTE 7 - OPTIONS, RESTRICTED 31" sheetId="31" r:id="rId31"/>
    <s:sheet name="NOTE 7 - OPTIONS, RESTRICTED 32" sheetId="32" r:id="rId32"/>
    <s:sheet name="NOTE 7 - OPTIONS, RESTRICTED 33" sheetId="33" r:id="rId33"/>
    <s:sheet name="NOTE 7 - OPTIONS, RESTRICTED 34" sheetId="34" r:id="rId34"/>
    <s:sheet name="NOTE 7 - OPTIONS, RESTRICTED 35" sheetId="35" r:id="rId35"/>
    <s:sheet name="NOTE 7 - OPTIONS, RESTRICTED 36" sheetId="36" r:id="rId36"/>
    <s:sheet name="NOTE 7 - OPTIONS, RESTRICTED 37" sheetId="37" r:id="rId37"/>
    <s:sheet name="NOTE 7 - OPTIONS, RESTRICTED 38" sheetId="38" r:id="rId38"/>
    <s:sheet name="NOTE 8 - FAIR VALUE MEASUREME39" sheetId="39" r:id="rId39"/>
    <s:sheet name="NOTE 8 - FAIR VALUE MEASUREME40" sheetId="40" r:id="rId40"/>
    <s:sheet name="NOTE 9 - SUBSEQUENT EVENTS (Det" sheetId="41" r:id="rId41"/>
  </s:sheets>
  <s:definedNames/>
  <s:calcPr calcId="124519" calcMode="auto" fullCalcOnLoad="1"/>
</s:workbook>
</file>

<file path=xl/sharedStrings.xml><?xml version="1.0" encoding="utf-8"?>
<sst xmlns="http://schemas.openxmlformats.org/spreadsheetml/2006/main" uniqueCount="559">
  <si>
    <t>Document And Entity Information - shares</t>
  </si>
  <si>
    <t>9 Months Ended</t>
  </si>
  <si>
    <t>Sep. 30, 2015</t>
  </si>
  <si>
    <t>Nov. 13, 2015</t>
  </si>
  <si>
    <t>Document and Entity Information [Abstract]</t>
  </si>
  <si>
    <t>Entity Registrant Name</t>
  </si>
  <si>
    <t>BIOSIG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BALANCE SHEETS - USD ($)</t>
  </si>
  <si>
    <t>Dec. 31, 2014</t>
  </si>
  <si>
    <t>Current assets:</t>
  </si>
  <si>
    <t>Cash</t>
  </si>
  <si>
    <t>Prepaid expenses</t>
  </si>
  <si>
    <t>Total current assets</t>
  </si>
  <si>
    <t>Property and equipment, net</t>
  </si>
  <si>
    <t>Other assets:</t>
  </si>
  <si>
    <t>Deposits</t>
  </si>
  <si>
    <t>Total assets</t>
  </si>
  <si>
    <t>Current liabilities:</t>
  </si>
  <si>
    <t>Accounts payable and accrued expenses, including $27,499 and $40,293 to related parties as of September 30, 2015 and December 31, 2014 respectively</t>
  </si>
  <si>
    <t>Stock based payable</t>
  </si>
  <si>
    <t>Dividends payable</t>
  </si>
  <si>
    <t>Warrant liability</t>
  </si>
  <si>
    <t>Derivative liability</t>
  </si>
  <si>
    <t>Total current liabilities</t>
  </si>
  <si>
    <t>Series C Preferred Stock, 1,858 and 2,711 shares issued and outstanding as of September 30, 2015 and December 31, 2014, respectively,, liquidation preference of $1,858,000 and $2,711,000 as of September 30, 2015 and December 31, 2014, respectively</t>
  </si>
  <si>
    <t>Stockholders' deficit</t>
  </si>
  <si>
    <t>Preferred stock, $0.001 par value, authorized 1,000,000 shares, designated 200 shares of Series A, 600 shares of Series B and 4,200 shares of Series C Preferred Stock</t>
  </si>
  <si>
    <t>Common stock, $0.001 par value, authorized 50,000,000 shares, 15,026,368 and 11,179,266 issued and outstanding as of September 30, 2015 and December 31, 2014, respectively</t>
  </si>
  <si>
    <t>Additional paid in capital</t>
  </si>
  <si>
    <t>Accumulated deficit</t>
  </si>
  <si>
    <t>Total stockholders' deficit</t>
  </si>
  <si>
    <t>Total liabilities and stockholders' deficit</t>
  </si>
  <si>
    <t>CONDENSED BALANCE SHEETS (Parentheticals) - USD ($)</t>
  </si>
  <si>
    <t>Accounts payable and accrued expenses, related partie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C Preferred Stock [Member]</t>
  </si>
  <si>
    <t>Preferred stock, shares issued</t>
  </si>
  <si>
    <t>Preferred stock, shares outstanding</t>
  </si>
  <si>
    <t>Preferred stock, liquidation preference (in Dollars)</t>
  </si>
  <si>
    <t>Series A Preferred Stock [Member]</t>
  </si>
  <si>
    <t>Series B Preferred Stock [Member]</t>
  </si>
  <si>
    <t>CONDENSED STATEMENTS OF OPERATIONS (unaudited) - USD ($)</t>
  </si>
  <si>
    <t>3 Months Ended</t>
  </si>
  <si>
    <t>Sep. 30, 2014</t>
  </si>
  <si>
    <t>Operating expenses:</t>
  </si>
  <si>
    <t>Research and development</t>
  </si>
  <si>
    <t>General and administrative</t>
  </si>
  <si>
    <t>Depreciation</t>
  </si>
  <si>
    <t>Total operating expenses</t>
  </si>
  <si>
    <t>Loss from operations</t>
  </si>
  <si>
    <t>Other income (expense):</t>
  </si>
  <si>
    <t>Gain on change in fair value of derivatives</t>
  </si>
  <si>
    <t>Interest income (expense)</t>
  </si>
  <si>
    <t>Financing costs</t>
  </si>
  <si>
    <t>Total other income (expense)</t>
  </si>
  <si>
    <t>Income (loss) before income taxes</t>
  </si>
  <si>
    <t>Income taxes (benefit)</t>
  </si>
  <si>
    <t>Net income (loss)</t>
  </si>
  <si>
    <t>Preferred stock dividend</t>
  </si>
  <si>
    <t>NET INCOME (LOSS) AVAILABLE TO COMMON STOCKHOLDERS</t>
  </si>
  <si>
    <t>Net income (loss) per common share, basic and diluted (in Dollars per share)</t>
  </si>
  <si>
    <t>Weighted average number of common shares outstanding, basic and diluted (in Shares)</t>
  </si>
  <si>
    <t>CONDENSED STATEMENT OF STOCKHOLDERS' DEFICIT (unaudited) - 9 months ended Sep. 30, 2015 - USD ($)</t>
  </si>
  <si>
    <t>Embedded Derivative Financial Instruments [Member]Additional Paid-in Capital [Member]Series C Preferred Stock [Member]</t>
  </si>
  <si>
    <t>Embedded Derivative Financial Instruments [Member]Additional Paid-in Capital [Member]</t>
  </si>
  <si>
    <t>Embedded Derivative Financial Instruments [Member]Series C Preferred Stock [Member]</t>
  </si>
  <si>
    <t>Embedded Derivative Financial Instruments [Member]</t>
  </si>
  <si>
    <t>Common Stock [Member]Options at $2.09 [Member]</t>
  </si>
  <si>
    <t>Common Stock [Member]Warrants at $3.67 [Member]</t>
  </si>
  <si>
    <t>Common Stock [Member]Warrants at $2.50 [Member]</t>
  </si>
  <si>
    <t>Common Stock [Member]Series C Preferred Stock [Member]</t>
  </si>
  <si>
    <t>Common Stock [Member]Warrants Exercised on Cashless Basis [Member]</t>
  </si>
  <si>
    <t>Common Stock [Member]</t>
  </si>
  <si>
    <t>Additional Paid-in Capital [Member]Options at $2.09 [Member]</t>
  </si>
  <si>
    <t>Additional Paid-in Capital [Member]Warrants at $3.67 [Member]</t>
  </si>
  <si>
    <t>Additional Paid-in Capital [Member]Warrants at $2.50 [Member]</t>
  </si>
  <si>
    <t>Additional Paid-in Capital [Member]Warrant [Member]Warrants Exercised on Cashless Basis [Member]</t>
  </si>
  <si>
    <t>Additional Paid-in Capital [Member]Warrant [Member]</t>
  </si>
  <si>
    <t>Additional Paid-in Capital [Member]Series C Preferred Stock [Member]</t>
  </si>
  <si>
    <t>Additional Paid-in Capital [Member]Warrants Exercised on Cashless Basis [Member]</t>
  </si>
  <si>
    <t>Additional Paid-in Capital [Member]</t>
  </si>
  <si>
    <t>Retained Earnings [Member]</t>
  </si>
  <si>
    <t>Options at $2.09 [Member]</t>
  </si>
  <si>
    <t>Warrants at $3.67 [Member]</t>
  </si>
  <si>
    <t>Warrants at $2.50 [Member]</t>
  </si>
  <si>
    <t>Warrant [Member]Warrants Exercised on Cashless Basis [Member]</t>
  </si>
  <si>
    <t>Warrant [Member]</t>
  </si>
  <si>
    <t>Total</t>
  </si>
  <si>
    <t>Balance at Dec. 31, 2014</t>
  </si>
  <si>
    <t>Balance (in Shares) at Dec. 31, 2014</t>
  </si>
  <si>
    <t>Sale of common stock</t>
  </si>
  <si>
    <t>Sale of common stock (in Shares)</t>
  </si>
  <si>
    <t>Common stock issued upon conversion of preferred stock and accrued dividends</t>
  </si>
  <si>
    <t>Common stock issued upon conversion of preferred stock and accrued dividends (in Shares)</t>
  </si>
  <si>
    <t>Reclassify fair value of derivative liability to (from) equity</t>
  </si>
  <si>
    <t>Stock based compensation</t>
  </si>
  <si>
    <t>Preferred Stock dividend</t>
  </si>
  <si>
    <t>Net loss</t>
  </si>
  <si>
    <t>Common stock issued for services</t>
  </si>
  <si>
    <t>Common stock issued for services (in Shares)</t>
  </si>
  <si>
    <t>Balance at Sep. 30, 2015</t>
  </si>
  <si>
    <t>Balance (in Shares) at Sep. 30, 2015</t>
  </si>
  <si>
    <t>CONDENSED STATEMENT OF STOCKHOLDERS' DEFICIT (unaudited) (Parentheticals)</t>
  </si>
  <si>
    <t>Sep. 30, 2015$ / sharesshares</t>
  </si>
  <si>
    <t>Warrants exercised (in Shares) | shares</t>
  </si>
  <si>
    <t>Common stock issued for exercise of warrants at</t>
  </si>
  <si>
    <t>Common Stock [Member] | Warrants Exercised on Cashless Basis [Member]</t>
  </si>
  <si>
    <t>Common Stock [Member] | Series C Preferred Stock [Member]</t>
  </si>
  <si>
    <t>Conversion of preferred stock at</t>
  </si>
  <si>
    <t>Common Stock [Member] | Options at $2.09 [Member]</t>
  </si>
  <si>
    <t>Common stock issued for exercise of options at</t>
  </si>
  <si>
    <t>Common Stock [Member] | Warrants at $3.67 [Member]</t>
  </si>
  <si>
    <t>Common Stock [Member] | Warrants at $2.50 [Member]</t>
  </si>
  <si>
    <t>CONDENSED STATEMENTS OF CASH FLOWS (unaudited) - USD ($)</t>
  </si>
  <si>
    <t>CASH FLOWS FROM OPERATING ACTIVITIES:</t>
  </si>
  <si>
    <t>Adjustments to reconcile net loss to cash used in operating activities:</t>
  </si>
  <si>
    <t>Amortization of debt discount</t>
  </si>
  <si>
    <t>Change in derivative liabilities</t>
  </si>
  <si>
    <t>Equity based compensation</t>
  </si>
  <si>
    <t>Changes in operating assets and liabilities:</t>
  </si>
  <si>
    <t>Accounts payable</t>
  </si>
  <si>
    <t>Deferred rent payable</t>
  </si>
  <si>
    <t>Net cash used in operating activities</t>
  </si>
  <si>
    <t>CASH FLOWS FROM INVESTING ACTIVITIES:</t>
  </si>
  <si>
    <t>Purchase of property and equipment</t>
  </si>
  <si>
    <t>Payment of long term deposit</t>
  </si>
  <si>
    <t>Net cash used in investing activity</t>
  </si>
  <si>
    <t>CASH FLOWS FROM FINANCING ACTIVITIES:</t>
  </si>
  <si>
    <t>Proceeds from sale of common stock</t>
  </si>
  <si>
    <t>Proceeds from sale of Series C Preferred Stock</t>
  </si>
  <si>
    <t>Proceeds from exercise of options</t>
  </si>
  <si>
    <t>Proceeds from exercise of warrants</t>
  </si>
  <si>
    <t>Net repayments of related party advances</t>
  </si>
  <si>
    <t>Net cash provided by financing activities</t>
  </si>
  <si>
    <t>Net increase (decrease) in cash and cash equivalents</t>
  </si>
  <si>
    <t>Cash and cash equivalents, beginning of the period</t>
  </si>
  <si>
    <t>Cash and cash equivalents, end of the period</t>
  </si>
  <si>
    <t>Supplemental disclosures of cash flow information:</t>
  </si>
  <si>
    <t>Cash paid during the period for interest</t>
  </si>
  <si>
    <t>Cash paid during the period for income taxes</t>
  </si>
  <si>
    <t>Stock Issued for Future Related Party Services [Member]</t>
  </si>
  <si>
    <t>Non-cash investing and financing activities:</t>
  </si>
  <si>
    <t>Stock Issued</t>
  </si>
  <si>
    <t>Stock Issued for Settlement of Related Party Accounts Payable [Member]</t>
  </si>
  <si>
    <t>Common stock issued upon conversion preferred stock and accrued dividends</t>
  </si>
  <si>
    <t>NOTE 1 - SUMMARY OF SIGNIFICANT ACCOUNTING POLICIES</t>
  </si>
  <si>
    <t>Accounting Policies [Abstract]</t>
  </si>
  <si>
    <t>Significant Accounting Policies [Text Block]</t>
  </si>
  <si>
    <t>NOTE 1 – SUMMARY OF SIGNIFICANT ACCOUNTING POLICIES
A summary of the significant accounting policies applied in the preparation of the accompanying financial statements follows.
Business and organization
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4 has been derived from audited financial statements.
Operating results for the three and nine months ended September 30, 2015 are not necessarily indicative of results that may be expected for the year ending December 31, 2015. These condensed financial statements should be read in conjunction with the audited financial statements for the year ended December 31, 2014 filed with the Company’s Form 10-K with the Securities and Exchange Commission on February 20, 2015.
Basis of presentation
The Company's primary efforts are devoted to conducting research and development principally devoted to improving the quality of cardiac recordings obtained during EP studies and catheter ablation procedures. The Company has experienced net losses and negative cash flows from operations since inception and expects these conditions to continue for the foreseeable future. In addition, the Company has stockholders' deficiencies at September 30, 2015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
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
Fair Value of Financial Instruments
The Company’s short-term financial instruments, including cash, prepaid expenses and other assets, accounts payable and accrued expenses and other liabilities, consist primarily of instruments without extended maturities, the fair value of which, based on management’s estimates, reasonably approximate their book value. The fair value of the Company’s convertible securities is based on management estimates and reasonably approximates their book value.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5 and December 31, 2014, the Company did not have any derivative instruments that were designated as hedges.
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00,783 and $931,360 for the three and nine months ended September 30, 2015, respectively; and $144,231 and $366,275 for the three and nine months ended September 30, 2014, respectively.
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
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September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eptember 30,
2015
September 30,
2014
Series C convertible preferred stock
1,238,667
1,854,019
Options to purchase common stock
7,405,190
5,136,746
Warrants to purchase common stock
6,372,677
4,731,179
Totals
15,016,534
11,721,944
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September 30, 2015, the Company had 7,405,190 options outstanding to purchase shares of common stock, of which 5,382,134 were vested.
As of December 31, 2014, the Company had 5,990,190 options outstanding to purchase shares of common stock, of which 3,799,559 were vested.
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 During the nine months ended September 30, 2015, the Company estimated the liability at $-0- and therefore recorded the change to current period operations.
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will have a material impact on the Company’s condensed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2 - PROPERTY AND EQUIPMENT</t>
  </si>
  <si>
    <t>Property, Plant and Equipment [Abstract]</t>
  </si>
  <si>
    <t>Property, Plant and Equipment Disclosure [Text Block]</t>
  </si>
  <si>
    <t>NOTE 2 – PROPERTY AND EQUIPMENT
Property and equipment as of September 30, 2015 and December 31, 2014 is summarized as follows:
September 30,
2015
December 31,
2014
Computer equipment
$
62,072
$
54,900
Furniture and fixtures
9,602
7,803
Subtotal
71,674
62,703
Less accumulated depreciation
(57,631
)
(49,683
)
Property and equipment, net
$
14,043
$
13,020
Property and equipment are stated at cost and depreciated using the straight-line method over their estimated useful lives of 3 to 5 years. When retired or otherwise disposed, the related carrying value and accumulated depreciation are removed from the respective accounts and the net difference less any amount realized from disposition, is reflected in earnings.
Depreciation expense was $2,607 and $7,948 for the three and nine months ended September 30, 2015, respectively; and $3,893 and $12,462 for the three and nine months ended September 30, 2014, respectively.</t>
  </si>
  <si>
    <t>NOTE 3 - ACCOUNTS PAYABLE AND ACCRUED EXPENSES</t>
  </si>
  <si>
    <t>Payables and Accruals [Abstract]</t>
  </si>
  <si>
    <t>Accounts Payable and Accrued Liabilities Disclosure [Text Block]</t>
  </si>
  <si>
    <t xml:space="preserve">NOTE 3 – ACCOUNTS PAYABLE AND ACCRUED EXPENSES
Accounts payable and accrued expenses at September 30, 2015 and December 31, 2014 consist of the following:
September 30,
2015
December 31,
2014
Accrued accounting and legal
$
187,119
$
190,767
Accrued reimbursements
29,965
26,792
Accrued consulting
57,527
16,334
Accrued research and development expenses
37,396
93,407
Accrued credit card obligations
-
13,278
Accrued payroll
-
62,068
Accrued liquidated damages
-
55,620
Accrued office and other
14,932
29,093
Deferred rent
2,713
-
Accrued settlement related to arbitration
13,333
66,667
$
342,985
$
554,026 </t>
  </si>
  <si>
    <t>NOTE 4 - SERIES C 9% CONVERTIBLE PREFERRED STOCK</t>
  </si>
  <si>
    <t>Disclosure Text Block Supplement [Abstract]</t>
  </si>
  <si>
    <t>Preferred Stock [Text Block]</t>
  </si>
  <si>
    <t>NOTE 4 – SERIES C 9% CONVERTIBLE PREFERRED STOCK
On January 9, 2013, the Board of Directors authorized the issuance of up to 4,200 shares of 9% Series C Convertible Preferred Stock (the “Series C Preferred Stock”).
The Series C Preferred Stock is entitled to preference over holders of junior stock upon liquidation in the amount of $1,000 plus any accrued and unpaid dividends; entitled to dividends as a preference to holders of junior stock at a rate of 9% per annum of the stated value of $1,000 per share, payable quarterly beginning on September 30, 2013 and are cumulative. 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 The beneficial ownership limitation is determined on an individual holder basis, such that the as-converted number of shares of one holder is not included in the shares outstanding when calculating the limitation for a different holder. In addition, absent the approval of holders representing at least 67% of the outstanding shares of the Series C Preferred Stock, which holders must include Alpha Capital Anstalt, so long as Alpha Capital Anstalt holds not less than $100,000 of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
●
incur additional indebtedness;
●
permit liens on assets;
●
repay, repurchase or otherwise acquire more than a de minimis number of shares of capital stock;
●
pay cash dividends to our stockholders; and
●
engage in transactions with affiliates.
Any holder of Series C Preferred Stock is entitled at any time to convert any whole or partial number of shares of Series C Preferred Stock into shares of our common stock at a price of $1.50 per share.
In the event that
(i)
we fail to, or announce our intention not to, deliver common stock share certificates upon conversion of our Series C Preferred Stock prior to the seventh trading day after such shares are required to be delivered,
(ii)
we fail for any reason to pay in full the amount of cash due pursuant to our failure to deliver common stock share certificates upon conversion of our Series C Preferred Stock within five calendar days after notice therefor is delivered,
(iii)
we fail to have available a sufficient number of authorized and unreserved shares of common stock to issue upon a conversion of our Series C Preferred Stock,
(iv)
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
(v)
we are party to a change of control transaction,
(vi)
we file for bankruptcy or a similar arrangement or are adjudicated insolvent,
(vii)
we are subject to a judgment, including an arbitration award against us, of greater than $100,000, and such judgment remains unvacated, unbonded or unstayed for a period of 45 calendar days,
the holders of the Series C Preferred Stock are entitled, among other rights, to redeem their shares of Series C Preferred Stock at any time for greater than their stated value or increase the dividend rate on their shares of Series C Preferred Stock to 18%. The Company determined that certain of the defined triggering events were outside the Company’s control and therefore classified the Series C Preferred Stock outside of equity.
In connection with the sale of the Series C preferred stock, the Company issued an aggregate of 1,330,627 warrants to purchase the Company’s common stock at $2.61 per share expiring five years from the initial exercise date. The warrants contain full ratchet anti-dilution price protection upon the issuance of equity or equity-linked securities at an effective common stock purchase price of less than $2.61 per share as well as other customary anti-dilution protection. The warrants are exercisable for cash; or if at any time after six months from the issuance date, there is no effective registration statement registering the resale, or no current prospectus available for the resale, of the shares of common stock underlying the warrants, the warrants may be exercised by means of a “cashless exercise”. As a result of an amendment to the conversion price of our Series C Preferred Stock, the full-ratchet anti-dilution protection provision of the warrants decreased the exercise price of the warrants from $2.61 per share to $1.50 per share and increased the aggregate number of shares issuable under the warrants to 2,315,301.
In accordance with ASC 470-20, the Company recognized an embedded beneficial conversion feature present in the Series C Preferred Stock when it was issued. The Company allocated the net proceeds between the intrinsic value of the conversion option ($1,303,671) and the warrants ($1,064,739) to additional paid-in capital. The aggregate debt discount, comprised of the relative intrinsic value of the conversion option ($1,303,671), the relative fair value of the warrants ($1,064,739), and the issuance costs ($412,590), for a total of $2,781,000, is amortized over one year as interest expense, the date a possible redemption feature outside of the Company’s control would be available to the holders of the Series C Preferred Stock.
During the month of February 2013, the holders of previously issued convertible bridge notes converted into 600 shares of the Company’s Series C Preferred Stock.
During the months of February, March, May, and July 2013, the Company sold an aggregate of 2,181 shares of the Company’s Series C Preferred Stock for net proceeds of $1,814,910.
At the time of issuance and until March 31, 2015, the Company determined that the anti-dilutive provisions embedded in the Series C Preferred Stock and related issued warrants did not meet the defined criteria of a derivative in such that the net settlement requirement of delivery of common shares does not meet the “readily convertible to cash” as described in Accounting Standards Codification 815 and therefore bifurcation is not required. There was no established market for the Company’s common stock. As described in Note 5, as of March 31, 2015, the Company determined a market had been established for the Company’s common stock and accordingly, reclassified the fair value of the embedded reset provisions of the Series C Preferred Stock and warrants of $1,242,590 and $4,097,444, respectively, from equity to liabilities.
At March 31, 2015, the Company valued the reset provisions of the Series C Preferred Stock and warrants in accordance with ASC 470-20 using the Multinomial Lattice pricing model and the following assumptions: contractual terms of 2.78 to 3.50 years, a risk free interest rate of 0.56% to 0.89%, a dividend yield of 0%, and volatility of 141.00%.
During January 2015, the Company issued an aggregate of 42,334 shares of its common stock in exchange for 50 shares of the Company’s Series C Preferred Stock and accrued dividends.
During March 2015, the Company issued an aggregate of 169,334 shares of its common stock in exchange for 200 shares of the Company’s Series C Preferred Stock and accrued dividends.
In April 2015, the Company issued an aggregate of 152,401 shares of its common stock in exchange for 180 shares of the Company’s Series C Preferred Stock and accrued dividends.
In May 2015, the Company issued an aggregate of 273,473 shares of its common stock in exchange for 323 shares of the Company’s Series C Preferred Stock and accrued dividends.
In June 2015, the Company issued an aggregate of 296,333 shares of its common stock in exchange for 350 shares of the Company’s Series C Preferred Stock and accrued dividends.
In July 2015, the Company issued an aggregate of 169,333 shares of its common stock in exchange for 200 shares of the Company’s Series C Preferred Stock and accrued dividends.
For the nine months ended September 30, 2015, at the time of conversions, the Company reclassified the fair value of the embedded beneficial conversion feature of the Series C Preferred Stock of $572,435 from liability to equity. The fair values were determined using a Multinomial Lattice pricing model and the following assumptions: estimated contractual terms of 2.00 years, a risk free interest rate of 0.23% to 0.27%, a dividend yield of 0%, and volatility from 139% to 143.00%.
On May 11, 2015, the Company sold an aggregate of 450 shares of its Series C Preferred Stock for net proceeds of $450,000. In connection with the sale, the Company issued 374,641 warrants to purchase the Company’s common stock at an exercise price of $1.50 per share for five years with certain reset provisions as described above. The Company determined the initial fair values of the embedded beneficial conversion feature of the Series C Preferred Stock and the reset provisions of the related issued warrants $506,348 and $334,784, respectively, using a Multinomial Lattice pricing model and the following assumptions: estimated contractual terms of 2.00 years, a risk free interest rate of 0.25%, a dividend yield of 0%, and volatility of 140.00%. The determined fair values were recorded as liabilities and a charge to current period operations.
Series C Preferred Stock issued and outstanding totaled 1,858 and 2,711 as of September 30, 2015 and December 31, 2014, respectively. As of September 30, 2015 and December 31, 2014, the Company has accrued $337,775 and $445,069 dividends payable on the Series C Preferred Stock.
Registration Rights Agreement
In connection with the Company’s private placement of Series C Preferred Stock and warrants, 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
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
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
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a registration statement on July 22, 2013, which was originally declared effective on June 23, 2014. As a result, the Company accrued $55,620 as interest expense for liquidating damages due under the registration rights agreement as of December 31, 2014. At September 30, 2015, the Company estimated the liability at $-0- and therefore recorded the change to current period operations.</t>
  </si>
  <si>
    <t>NOTE 5 - WARRANT AND DERIVATIVE LIABILITIES</t>
  </si>
  <si>
    <t>Disclosure Text Block [Abstract]</t>
  </si>
  <si>
    <t>Derivatives and Fair Value [Text Block]</t>
  </si>
  <si>
    <t>NOTE 5 – WARRANT AND DERIVATIVE LIABILITIES
At the time of issuance and until March 31, 2015, the Company determined that the anti-dilutive provisions embedded in the Series C Preferred Stock and related warrants (see Note 4) did not meet the defined criteria of a derivative in such that the net settlement requirement of delivery of common shares does not meet the “readily convertible to cash” as described in Accounting Standards Codification 815 and therefore bifurcation was not required. There was no established market for the Company’s common stock. As of March 31, 2015, the Company determined a market had been established for the Company’s common stock and accordingly, reclassified from equity to liability treatment the fair value of the embedded reset provisions of the Series C Preferred Stock and warrants of $1,242,590 and $4,097,444, respectively.
The Company valued the reset provisions of the Series C Preferred Stock and warrants in accordance with ASC 470-20 using the Multinomial Lattice pricing model and the following assumptions: estimated contractual terms, a risk free interest rate of 0.56% to 0.89, a dividend yield of 0%, and volatility of 141.00%.
At September 30, 2015, the Company marked to market the fair value of the reset provisions of the Series C Preferred Stock and warrants and determined fair values of $220,333 and $1,816,317, respectively. The Company recorded a gain from change in fair value of derivatives of $2,851,755 and $3,050,318 for the three and nine months ended September 30, 2015, respectively. The fair values of the embedded derivatives were determined using the Multinomial Lattice pricing model and the following assumptions: estimated contractual term of 2.00 years, a risk free interest rate of 1.01%, a dividend yield of 0%, and volatility of 147.00%.</t>
  </si>
  <si>
    <t>NOTE 6 - STOCKHOLDER EQUITY</t>
  </si>
  <si>
    <t>Stockholders' Equity Note [Abstract]</t>
  </si>
  <si>
    <t>Stockholders' Equity Note Disclosure [Text Block]</t>
  </si>
  <si>
    <t>NOTE 6 – STOCKHOLDER EQUITY
Preferred stock
The Company is authorized to issue 1,000,000 shares of $0.001 par value preferred stock. As of September 30, 2015 and December 31, 2014, the Company has designated 200 shares of Series A preferred stock, 600 shares of Series B preferred stock and 4,200 shares of Series C Preferred Stock. As of September 30, 2015 and December 31, 2014, there were no outstanding shares of Series A and Series B preferred stock.
During January 2015, the Company issued an aggregate of 42,334 shares of its common stock in exchange for 50 shares of the Company’s Series C Preferred Stock and accrued dividends.
During March 2015, the Company issued an aggregate of 169,334 shares of its commons stock in exchange for 200 shares of the Company’s Series C Preferred Stock and accrued dividends.
In April 2015, the Company issued an aggregate of 152,401 shares of its common stock in exchange for 180 shares of the Company’s Series C Preferred Stock and accrued dividends.
On May 11, 2015, the Company sold an aggregate of 450 shares of its Series C Preferred Stock for net proceeds of $450,000. In connection with the sale, the Company issued 374,641 warrants to purchase the Company’s common stock at a $1.50 per share for five years with certain reset provisions.
In May 2015, the Company issued an aggregate of 273,473 shares of its common stock in exchange for 323 shares of the Company’s Series C Preferred Stock and accrued dividends.
In June 2015, the Company issued an aggregate of 296,333 shares of its common stock in exchange for 350 shares of the Company’s Series C Preferred Stock and accrued dividends.
In July 2015, the Company issued an aggregate of 169,333 shares of its common stock in exchange for 200 shares of the Company’s Series C Preferred Stock and accrued dividends.
Cumulatively from January 1, 2015 to September 30, 2015, the Company exchanged 1,303 shares of the Company’s Series C Preferred Stock and dividends with a recorded value of $1,654,811 for 1,103,208 shares of common stock.
As of September 30, 2015 and December 31, 2014, the Company has 1,858 and 2,711 Series C Preferred Stock issued and outstanding.
Common stock
The Company is authorized to issue 50,000,000 shares of $0.001 par value common stock. As of September 30, 2015 and December 31, 2014, the Company has 15,026,368 and 11,179,266 shares issued and outstanding, respectively.
During the nine months ended September 30, 2015, the Company issued an aggregate of 1,227,500 shares of common stock under the terms of its 2012 Equity Plan for services rendered totaling $2,949,249 ($2.40 average per share).
During the nine months ended September 30, 2015, the Company issued 10,000 shares of common stock in exchange for options exercised at $2.09 per share.
During the nine months ended September 30, 2015, the Company issued an aggregate of 8,082 shares of common stock in exchange for warrants exercised at an average price of $3.09 per share.
During the nine months ended September 30, 2015, the Company issued 99,552 shares of common stock in exchange for 156,102 warrants exercised on a cashless basis.
During the nine months ended September 30, 2015, the Company entered into securities purchase agreements with investors pursuant to which the Company issued 1,398,760 shares of common stock and warrants for aggregate proceeds of $3,042,213, net of $454,687 in expenses.
In connection with the securities purchase agreements described above, the Company entered into registration rights agreements with the purchasers in such private placements pursuant to which the Company agreed to provide certain registration rights with respect to the common stock issued to the investors participating in such private placements and the common stock issuable upon exercise of the related warrants issued such investors. Specifically, the Company agreed to file a registration statement with the Securities and Exchange Commission covering the resale of the shares of common stock issued pursuant to the private placement and issuable upon the exercise of the warrants within 45 days of the termination date of such private placement and to cause such registration statement to be declared effective by the Securities and Exchange Commission, in the event that the registration statement is not reviewed by the Securities and Exchange Commission, within 30 calendar days after the Company is notified that registration statement is not being reviewed by the Securities and Exchange Commission, and within 180 calendar days of the initial filing date of the registration statement in the event that the registration statement is reviewed by the Securities and Exchange Commission and the Securities and Exchange Commission issues comments.
If (i) the registration statement is not filed within 45 days of the applicable termination date, (ii) the registration statement is not declared effective by the Securities and Exchange Commission within 30 calendar days after the Company is notified that registration statement is not being reviewed by the Securities and Exchange Commission, in the case of a no review, (iii) the registration statement is not declared effective by the Securities and Exchange Commission within 180 calendar days of the initial filing date of the registration statement in the case of a review by the Securities and Exchange Commission pursuant to which the Securities and Exchange Commission issues comments or (iv) the registration statement ceases to remain continuously effective for more than 10 consecutive calendar days or more than an aggregate of 15 calendar days during any 12-month period after its first effective date, then the Company is subject to liquidated damage payments to the holders of the shares sold in the private placement in an amount equal to 1.0% of the aggregate purchase price paid by such purchasers per month of delinquency, provided, however, that the Company will not be required to make any payments any of the foregoing events occurred at such time that all securities registered or to be registered in the registration statement are eligible for resale pursuant to Rule 144 (without volume restrictions or current public information requirements) promulgated by the Securities and Exchange Commission pursuant to the Securities Act of 1933, as amended and provided, further, that the Company will not be required to make any liquidated damage payments with respect to any securities registered or to be registered in the registration statement that the Company is unable to register due to limits imposed by the Securities and Exchange Commission’s interpretation of Rule 415 under the Securities Act of 1933, as amended. Notwithstanding the foregoing, (i) the maximum aggregate liquidated damages due under the registration rights agreements dated December 31, 2013, April 4, 2014 and August 15, 2014 shall be 3% of the aggregate purchase price paid by the purchasers, (ii) the maximum aggregate liquidated damages due under the registration rights agreement dated December 19, 2014 shall be 6% of the aggregate purchase price paid by the purchasers and (iii) if any partial amount of liquidated damages remains unpaid for more than seven days, the Company shall pay interest of 18% per annum, accruing daily, on such unpaid amount.
Pursuant to the registration rights agreements,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
The Company filed a registration statement on May 20, 2015, which was declared effective on June 12, 2015 to satisfy the requirements under the registration rights agreements with the purchasers of its common stock and warrants.
Stock based payable
The Company is obligated to issue shares of its common stock to board members and consultants for past and future services. The estimated liability as of September 30, 2015 and December 31, 2014 of $-0- and $226,305 was determined based on services rendered for past services as of September 30, 2015 and December 31, 2014, respectively.</t>
  </si>
  <si>
    <t>NOTE 7 - OPTIONS, RESTRICTED STOCK UNITS AND WARRANTS</t>
  </si>
  <si>
    <t>Shareholders' Equity and Share-based Payments [Text Block]</t>
  </si>
  <si>
    <t>NOTE 7 – OPTIONS, RESTRICTED STOCK UNITS AND WARRANTS
On October 19, 2012, the Company’s Board of Directors approved the 2012 Equity Incentive Plan (“the “2012 Plan) and terminated the Long-Term Incentive Plan (the “2011 Plan”). The 2012 Plan provides for the issuance of options to purchase up to 11,686,123 (as amended) shares of the Company’s common stock to officers, directors, employees and consultants of the Company (as amended). Under the terms of the 2012 Plan the Company may issue Incentive Stock Options as defined by the Internal Revenue Code to employees of the Company only. The Board of Directors of the Company or a committee thereof administers the 2012 Plan and determines the exercise price, vesting and expiration period of the grants under the 2012 Plan. However, the exercise price of an Incentive Stock Option should not be less than 110% of fair value of the common stock at the date of the grant for a 10% or more stockholder and 100% of fair value for any other grantee. The fair value of the common stock is determined based on (i) if the common stock is listed on an established stock exchange or national market system, the arithmetic mean of the sales prices (or the closing bids, if no sales were reported) for the ten trading days immediately preceding the day of determination, (ii) if the common stock is regularly quoted by a recognized securities dealer but selling prices are not reported, the mean between the high bid and low asked prices on the day of determination (or if none were reported on that date, on the last trading date such bids and asks were reported) or (iii) in the absence of an established market, by the administrator in good faith.
Additionally, the vesting period of the grants under the 2012 Plan will be determined by the administrator, in its sole discretion, with an expiration period of not more than ten years. The Company reserved 1,250,000 shares of its common stock for future issuance under the terms of the 2012 Plan.
During the nine months ended September 30, 2015, the Company granted an aggregate of 1,425,000 options to purchase the Company’s common stock to officers, directors and key consultants.
The following table presents information related to stock options at September 30, 2015:
Options Outstanding
Options Exercisable
Weighted
Average
Exercisable
Exercise
Number of
Remaining Life
Number of
Price
Options
In Years
Options
$
1.01-2.00
1,169,642
5.4
877,642
2.01-3.00
5,935,548
6.6
4,204,492
3.01-4.00
300,000
9.5
300,000
7,405,190
6.5
5,382,134
A summary of the stock option activity and related information for the 2012 Plan for the nine months ended September 30, 2015 is as follows:
Weighted-Average
Weighted-Average
Remaining
Aggregate
Shares
Exercise Price
Contractual Term
Intrinsic Value
Outstanding at January 1, 2015
5,990,190
$
2.25
6.7
3,267,692
Grants
1,425,000
2.70
10.0
-
Exercised
(10,000
)
2.09
Canceled
-
Outstanding at September 30, 2015
7,405,190
$
2.34
6.5
$
-
Exercisable at September 30, 2015
5,382,134
$
2.35
6.5
$
-
The aggregate intrinsic value in the preceding tables represents the total pretax intrinsic value, based on options with an exercise price less than the Company’s stock price of $1.40 as of September 30, 2015, which would have been received by the option holders had those option holders exercised their options as of that date.
Option valuation models require the input of highly subjective assumptions. The fair value of stock-based payment awards was estimated using the Black-Scholes option model with a volatility figure derived from an index of historical stock prices of comparable entities until sufficient data exists to estimate the volatility using the Company’s own historical stock prices. Management determined this assumption to be a more accurate indicator of value. The Company accounts for the expected life of options based on the contractual life of options for non-employees. For employees, the Company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air value of stock-based payment awards during the nine months ended September 30, 2015 was estimated using the Black-Scholes pricing model.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During the nine months ended September 30, 2015, the Company granted an aggregate of 1,425,000 options to purchase the Company’s common stock in connection with the services rendered at exercise prices from $1.74 to $3.99 per share for a term of seven years. Vesting is as follows:
450,000
50% immediately, 50% at first year anniversary
130,000
1/4 per quarter, over one year
65,000
50%, immediately, 50% performance contingent
300,000
1/12 per month beginning first month anniversary
480,000
Exercisable immediately
1,425,000
The fair value of the granted options for the nine months ended September 30, 2015 was determined using the Black Scholes option pricing model with the following assumptions:
Dividend yield:
-0-
%
Volatility
118.56% to 130.30
%
Risk free rate:
1.19% to 2.37
%
Expected life:
7 to 10 years
Estimated fair value of the Company’s common stock
$
1.40 to $3.99
Estimated forfeiture rate
0
%
On April 22, 2015, the Company issued 10,000 shares of common stock in exchange for options exercised at $2.09 per share.
The fair value of all options vesting during the three and nine months ended September 30, 2015 of $836,425 and $3,793,152, respectively, and during the three and nine months ended September 30, 2014 of $1,543,162 and $2,099,501, respectively, was charged to current period operations. Unrecognized compensation expense of $1,947,139 at September 30, 2015 will be expensed in future periods.
Restricted Stock
The following table summarizes the restricted stock activity for the nine months ended September 30, 2015:
Restricted shares issued as of January 1, 2015
-
Granted
175,000
Total restricted shares issued as of September 30, 2015
175,000
Vested restricted shares as of September 30, 2015
(-
)
Unvested restricted shares as of September 30, 2015
175,000
Stock based compensation expense related to restricted stock grants was $100,492 and $238,122 for the three and nine months ended September 30, 2015; $-0- for the three and nine months ended September 30, 2014. As of September 30, 2015, the stock-based compensation relating to restricted stock of $153,878 remains unamortized.
Warrants
The following table summarizes information with respect to outstanding warrants to purchase common stock of the Company, all of which were exercisable, at September 30, 2015:
Exercise
Number
Expiration
Price
Outstanding
Date
$
0.001
383,320
January 2020
$
1.50
3,940,057
February 2018 to September 2018
$
1.84
35,076
January 2020
$
2.00
100,000
August 2018
$
2.02
30,755
January 2020
$
2.50
100,000
August 2018
$
2.75
228,720
August 2019 to September 2019
$
3.67
214,193
December 2018 to January 2019
$
3.75
1,340,556
April 2019 to March 2020
6,372,677
On January 23, 2015, the Company issued an aggregate of 428,400 and 321,300 warrants to purchase the Company’s common stock at $2.50 and $3.75 per share, respectively, expiring on July 31, 2015 and March 31, 2020, respectively, in connection with the sale of the Company’s common stock.
On February 10, 2015, the Company issued an aggregate of 337,000 and 252,750 warrants to purchase the Company’s common stock at $2.50 and $3.75 per share, respectively, expiring on July 31, 2015 and March 31, 2020, respectively, in connection with the sale of the Company’s common stock.
On February 27, 2015, the Company issued an aggregate of 223,000 and 167,250 warrants to purchase the Company’s common stock at $2.50 and $3.75 per share, respectively, expiring on July 31, 2015 and March 31, 2020, respectively, in connection with the sale of the Company’s common stock.
On March 31, 2015, the Company issued an aggregate of 410,360 and 307,770 warrants to purchase the Company’s common stock at $2.50 and $3.75 per share, respectively, expiring on July 31, 2015 and March 31, 2020, respectively, in connection with the sale of the Company’s common stock.
On April 15, 2015, the Company issued 99,552 shares of common stock in exchange for 156,102 warrants exercised on a cashless basis.
On May 5, 2015, the Company issued 4,082 shares of common stock in exchange for 4,082 warrants exercised at $3.67 per share.
On May 8, 2015, the Company issued 4,000 shares of common stock in exchange for 4,000 warrants exercised at $2.50 per share.
On May 11, 2015, the Company issued an aggregate of 374,641 warrants to purchase the Company’s common stock at $1.50 per share expiring on May 11, 2020 in connection with the sale of the Company’s Series C Preferred stock.
On August 17, 2015, the Company issued 100,000 and 100,000 warrants to purchase the Company’s common stock at $2.00 and 2.50 per share, respectively, expiring on August 17, 2018 in connection with services provided. Both warrants vest at 1/12 per month over one year. The fair value of the vested portion of the issued warrants of $44,464 was charged to current period operations and was determined using the Black-Scholes option model with a volatility figure derived from an index of historical stock prices of comparable entities of 118.80%, risk free rate of 0.92%, dividend yield of -0- and fair value of the Company’s common stock of $1.40.
A summary of the warrant activity for the nine months ended September 30, 2015 is as follows:
Weighted-Average
Weighted-Average
Remaining
Aggregate
Shares
Exercise Price
Contractual Term
Intrinsic Value
Outstanding at January 1, 2015
5,113,990
$
1.71
3.6
6,041,436
Grants
3,022,471
2.79
2.2
-
Exercised
(164,184
)
1.58
Canceled
(1,599,600
)
$
2.50
Outstanding at September 30, 2015
6,372,677
$
2.03
3.0
$
536,265
Vested and expected to vest at September 30, 2015
6,372,677
$
2.03
2.8
$
536,265
Exercisable at September 30, 2015
6,189,345
$
2.02
2.8
$
536,265
The aggregate intrinsic value in the preceding tables represents the total pretax intrinsic value, based on warrants with an exercise price less than the Company’s stock price of $1.40 as of September 30, 2015, which would have been received by the warrant holders had those warrant holders exercised their warrants as of that date.</t>
  </si>
  <si>
    <t>NOTE 8 - FAIR VALUE MEASUREMENT</t>
  </si>
  <si>
    <t>Fair Value Disclosures [Abstract]</t>
  </si>
  <si>
    <t>Fair Value Disclosures [Text Block]</t>
  </si>
  <si>
    <t>NOTE 8 – FAIR VALUE MEASUREMENT
The Company adopted the provisions of Accounting Standards Codification subtopic 825-10, Financial Instruments (“ASC 825-10”).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 – Quoted prices in active markets for identical assets or liabilitie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o the valuation methodology that are significant to the measurement of fair value of assets or liabilities.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Upon adoption of ASC 825-10, there was no cumulative effect adjustment to beginning retained earnings and no impact on the financial statements.
The carrying value of the Company’s cash and cash equivalents, accounts payable and other current assets and liabilities approximate fair value because of their short-term maturity.
As of September 30, 2015 or December 31, 2014, the Company did not have any items that would be classified as level 1 or 2 disclosures.
The Company recognizes its derivative and warrant liabilities as level 3 and values its derivatives using the methods discussed in Note 5.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 5 are that of volatility and market price of the underlying common stock of the Company.
As of September 30, 2015 and December 31, 2014, the Company did not have any derivative instruments that were designated as hedges.
The derivative and warrant liability as of September 30, 2015, in the amount of $220,333 and $1,816,317, respectively, has a level 3 classification.
The following table provides a summary of changes in fair value of the Company’s level 3 financial liabilities as of September 30, 2015:
Warrant
Liability
Derivative
Balance, December 31, 2014
$
-
$
-
Total (gains) losses
Initial fair value of derivative at March 31, 2015, reclassified from equity
-
1,242,590
Initial fair value of warrant liability at March 31, 2015, reclassified from equity
4,097,444
-
Initial fair value of derivative at date of issuance of Series C Preferred Stock
-
250,540
Initial fair value of warrant liability at the date of issuance
334,784
-
Transfers out due to conversion of Series C Preferred Stock
-
(572,435
)
Transfers out due to exercise of warrants
(265,955
)
-
Mark to market to September 30, 2015
(2,349,956
)
(700,362
)
Balance, September 30, 2015
$
1,816,317
$
220,333
Gain on change in warrant and derivative liabilities for the nine months ended September 30, 2015
$
2,349,956
$
700,362
Fluctuations in the Company’s stock price are a primary driver for the changes in the derivative valuations during each reporting period.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t>
  </si>
  <si>
    <t>NOTE 9 - SUBSEQUENT EVENTS</t>
  </si>
  <si>
    <t>Subsequent Events [Abstract]</t>
  </si>
  <si>
    <t>Subsequent Events [Text Block]</t>
  </si>
  <si>
    <t>NOTE 9 – SUBSEQUENT EVENTS
On October 9, 2015, the Company issued an aggregate of 42,334 shares of its common stock in exchange for 50 shares of the Company’s Series C Preferred Stock and accrued dividends.
On October 16, 2015, the Company issued an aggregate of 16,934 shares of its common stock in exchange for 20 shares of the Company’s Series C Preferred Stock and accrued dividends.
On October 20, 2015, the Company issued an aggregate of 84,667 shares of its common stock in exchange for 100 shares of the Company’s Series C Preferred Stock and accrued dividends.
On October 19, 2015, the Company issued options to purchase 100,000 shares of its common stock to a consultant for services at an exercise price of $1.56 per share; vesting annually over two years and expiring ten years from the date of issuance.
On October 20, 2015, the Company issued options to purchase an aggregate of 275,000 shares of its common stock to a board member for services at an exercise price of $1.56 per share with 25,000 options vesting over one year on a monthly basis and 250,000 vesting quarterly over three years . All options expire ten years from the date of issuance.
On October 23, 2015, the Company entered into a securities purchase agreement with investors, pursuant to which we issued 216,669 shares of the Company’s common stock and warrants expiring October 23, 2018 to purchase 108,336 shares of our common stock for aggregate cash proceeds of $325,000. As part of this private placement transaction of our common stock and warrants, a related party had purchased an aggregate of 66,667 shares of common stock and a warrant to purchase 33,334 shares of common stock for an aggregate purchase price of $100,000.
In connection with the private placement, the Company issued 11,334 warrants to purchase our stock in connection with the placement services at the exercise price of $1.50 per share expiring October 23, 2018 for investment banking services.
On October 29, 2015, the Company entered into a securities purchase agreement with investors, pursuant to which we issued 86,667 shares of the Company’s common stock and warrants expiring October 29, 2018 to purchase 43,334 shares of our common stock for aggregate cash proceeds of $130,000.
In connection with the private placement, the Company issued 6,134 warrants to purchase our stock in connection with the placement services at the exercise price of $1.50 per share expiring October 29, 2018 for investment banking services.
On November 2, 2015, the Company issued an aggregate of 14,394 shares of its common stock in exchange for 17 shares of the Company’s Series C Preferred Stock and accrued dividends.</t>
  </si>
  <si>
    <t>Accounting Policies, by Policy (Policies)</t>
  </si>
  <si>
    <t>Basis of Accounting, Policy [Policy Text Block]</t>
  </si>
  <si>
    <t>Business and organization
BioSig Technologies Inc. (the “Company”) was initially incorporated on February 24, 2009 under the laws of the State of Nevada and subsequently re-incorporated in the state of Delaware in 2011. The Company is principally devoted to improving the quality of cardiac recordings obtained during EP studies and catheter ablation procedures. The Company has not generated any revenue to date and consequently its operations are subject to all risks inherent in the establishment of a new business enterprise.
Interim Financial Statements
The unaudited condens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 condensed balance sheet as of December 31, 2014 has been derived from audited financial statements.
Operating results for the three and nine months ended September 30, 2015 are not necessarily indicative of results that may be expected for the year ending December 31, 2015. These condensed financial statements should be read in conjunction with the audited financial statements for the year ended December 31, 2014 filed with the Company’s Form 10-K with the Securities and Exchange Commission on February 20, 2015.
Basis of presentation
The Company's primary efforts are devoted to conducting research and development principally devoted to improving the quality of cardiac recordings obtained during EP studies and catheter ablation procedures. The Company has experienced net losses and negative cash flows from operations since inception and expects these conditions to continue for the foreseeable future. In addition, the Company has stockholders' deficiencies at September 30, 2015 and requires additional financing to fund future operations. Further, the Company does not have any commercial products available for sale and there is no assurance that if approval of their products is received that the Company will be able to generate cash flow to fund operations. In addition, there can be no assurance that the Company's research and development will be successfully completed or that any product will be approved or commercially viable.
The above factors raise substantial doubt as to the Company's ability to continue as a going concern. The accompanying condensed financial statements have been prepared assuming that the Company will continue as a going concern and do not include any adjustments that may result from the outcome of this uncertainty.</t>
  </si>
  <si>
    <t>Use of Estimates, Policy [Policy Text Block]</t>
  </si>
  <si>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Significant estimates include the recoverability and useful lives of long-lived assets, the fair value of the Company’s stock, stock-based compensation, fair values relating to warrant and other derivative liabilities and the valuation allowance related to deferred tax assets. Actual results may differ from these estimates.</t>
  </si>
  <si>
    <t>Fair Value of Financial Instruments, Policy [Policy Text Block]</t>
  </si>
  <si>
    <t>Fair Value of Financial Instruments
The Company’s short-term financial instruments, including cash, prepaid expenses and other assets, accounts payable and accrued expenses and other liabilities, consist primarily of instruments without extended maturities, the fair value of which, based on management’s estimates, reasonably approximate their book value. The fair value of the Company’s convertible securities is based on management estimates and reasonably approximates their book value.</t>
  </si>
  <si>
    <t>Derivatives, Policy [Policy Text Block]</t>
  </si>
  <si>
    <t>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September 30, 2015 and December 31, 2014, the Company did not have any derivative instruments that were designated as hedges.</t>
  </si>
  <si>
    <t>Research and Development Expense, Policy [Policy Text Block]</t>
  </si>
  <si>
    <t>Research and development costs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s costs are expensed when the contracted work has been performed or as milestone results have been achieved. Company-sponsored research and development costs related to both present and future products are expensed in the period incurred. The Company incurred research and development expenses of $300,783 and $931,360 for the three and nine months ended September 30, 2015, respectively; and $144,231 and $366,275 for the three and nine months ended September 30, 2014, respectively.</t>
  </si>
  <si>
    <t>Income Tax, Policy [Policy Text Block]</t>
  </si>
  <si>
    <t>Income Taxes
The Company follows Accounting Standards Codification subtopic 740-10, Income Taxes (“ASC 740-1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during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and are considered immaterial.</t>
  </si>
  <si>
    <t>Earnings Per Share, Policy [Policy Text Block]</t>
  </si>
  <si>
    <t xml:space="preserve">Net Income (loss) Per Common Share
The Company computes earnings (loss) per share under Accounting Standards Codification subtopic 260-10, Earnings Per Share (“ASC 260-10”). Net loss per common share is computed by dividing net loss by the weighted average number of shares of common stock outstanding during the year. Diluted earnings per share, if presented, would include the dilution that would occur upon the exercise or conversion of all potentially dilutive securities into common stock using the “treasury stock” and/or “if converted” methods as applicable.
The computation of basic and diluted income (loss) per share as of September 30, 2015 and 2014 excludes potentially dilutive securities when their inclusion would be anti-dilutive, or if their exercise prices were greater than the average market price of the common stock during the period.
Potentially dilutive securities excluded from the computation of basic and diluted net income (loss) per share are as follows:
September 30,
2015
September 30,
2014
Series C convertible preferred stock
1,238,667
1,854,019
Options to purchase common stock
7,405,190
5,136,746
Warrants to purchase common stock
6,372,677
4,731,179
Totals
15,016,534
11,721,944 </t>
  </si>
  <si>
    <t>Share-based Compensation, Option and Incentive Plans Policy [Policy Text Block]</t>
  </si>
  <si>
    <t>Stock Based Compensation
The Company measures the cost of services received in exchange for an award of equity instruments based on the fair value of the award. For employees and directors, the fair value of the award is measured on the grant date and for non-employees, the fair value of the award is generally re-measured on vesting dates and interim financial reporting dates until the service period is complete. The fair value amount is then recognized over the period during which services are required to be provided in exchange for the award, usually the vesting period.
As of September 30, 2015, the Company had 7,405,190 options outstanding to purchase shares of common stock, of which 5,382,134 were vested.
As of December 31, 2014, the Company had 5,990,190 options outstanding to purchase shares of common stock, of which 3,799,559 were vested.</t>
  </si>
  <si>
    <t>Registration Rights Policy [Policy Text Block]</t>
  </si>
  <si>
    <t>Registration Rights
The Company accounts for registration rights agreements in accordance with the Accounting Standards Codification subtopic 825-20, Registration Payment Arraignments (“ASC 825-20”). Under ASC 825-20, the Company is required to disclose the nature and terms of the arraignment, the maximum potential amount and to assess each reporting period the probable liability under these arraignments and, if exists, to record or adjust the liability to current period operations. On June 23, 2014, the Company filed Form S-1/A became effective with the Securities and Exchange Commission. As such, the Company determined that payments were due under its registration rights agreement and therefore accrued $55,620 as interest expense during the year ended December 31, 2014 for the liability under the registration rights agreements. During the nine months ended September 30, 2015, the Company estimated the liability at $-0- and therefore recorded the change to current period operations.</t>
  </si>
  <si>
    <t>New Accounting Pronouncements, Policy [Policy Text Block]</t>
  </si>
  <si>
    <t>Recent Accounting Pronouncements
In April 2015, the Financial Accounting Standards Board (FASB) issued Accounting Standards Update (ASU) Number 2015-3 entitled “Simplifying the Presentation of Debt Issuance Costs.” The new guidance specifies that debt issuance costs under the new standard are to be netted against the carrying value of the financial liability. Under current guidance, debt issuance costs are recognized as a deferred charge and reported as a separate asset on the balance sheet. The new guidance aligns the treatment of debt issuance costs and debt discounts in that both reduce the carrying value of the liability. It is important to note that neither the recognition nor measurement of debt issuance costs is changed as a result of the ASU. Amortization of debt issuance costs is to be recorded as interest expense on the income statement. The effective date of the new guidance is for fiscal years beginning after December 15, 2015, for public business entities and interim periods within those fiscal years. Early adoption is permitted for financial statements that have not been issued previously. The Company does not believe the effect of the adoption of this standard will have a material impact on the Company’s condensed consolidated financial statements.
There are other various updates recently issued, most of which represented technical corrections to the accounting literature or application to specific industries and are not expected to have a material impact on the Company's financial position, results of operations or cash flows.</t>
  </si>
  <si>
    <t>Subsequent Events, Policy [Policy Text Block]</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NOTE 1 - SUMMARY OF SIGNIFICANT ACCOUNTING POLICIES (Tables)</t>
  </si>
  <si>
    <t>Schedule of Antidilutive Securities Excluded from Computation of Earnings Per Share [Table Text Block]</t>
  </si>
  <si>
    <t xml:space="preserve">Potentially dilutive securities excluded from the computation of basic and diluted net income (loss) per share are as follows:
September 30,
2015
September 30,
2014
Series C convertible preferred stock
1,238,667
1,854,019
Options to purchase common stock
7,405,190
5,136,746
Warrants to purchase common stock
6,372,677
4,731,179
Totals
15,016,534
11,721,944 </t>
  </si>
  <si>
    <t>NOTE 2 - PROPERTY AND EQUIPMENT (Tables)</t>
  </si>
  <si>
    <t>Property, Plant and Equipment [Table Text Block]</t>
  </si>
  <si>
    <t xml:space="preserve">Property and equipment as of September 30, 2015 and December 31, 2014 is summarized as follows:
September 30,
2015
December 31,
2014
Computer equipment
$
62,072
$
54,900
Furniture and fixtures
9,602
7,803
Subtotal
71,674
62,703
Less accumulated depreciation
(57,631
)
(49,683
)
Property and equipment, net
$
14,043
$
13,020 </t>
  </si>
  <si>
    <t>NOTE 3 - ACCOUNTS PAYABLE AND ACCRUED EXPENSES (Tables)</t>
  </si>
  <si>
    <t>Schedule of Accounts Payable and Accrued Liabilities [Table Text Block]</t>
  </si>
  <si>
    <t xml:space="preserve">Accounts payable and accrued expenses at September 30, 2015 and December 31, 2014 consist of the following:
September 30,
2015
December 31,
2014
Accrued accounting and legal
$
187,119
$
190,767
Accrued reimbursements
29,965
26,792
Accrued consulting
57,527
16,334
Accrued research and development expenses
37,396
93,407
Accrued credit card obligations
-
13,278
Accrued payroll
-
62,068
Accrued liquidated damages
-
55,620
Accrued office and other
14,932
29,093
Deferred rent
2,713
-
Accrued settlement related to arbitration
13,333
66,667
$
342,985
$
554,026 </t>
  </si>
  <si>
    <t>NOTE 7 - OPTIONS, RESTRICTED STOCK UNITS AND WARRANTS (Tables)</t>
  </si>
  <si>
    <t>Schedule of Share-based Compensation, Shares Authorized under Stock Option Plans, by Exercise Price Range [Table Text Block]</t>
  </si>
  <si>
    <t xml:space="preserve">The following table presents information related to stock options at September 30, 2015:
Options Outstanding
Options Exercisable
Weighted
Average
Exercisable
Exercise
Number of
Remaining Life
Number of
Price
Options
In Years
Options
$
1.01-2.00
1,169,642
5.4
877,642
2.01-3.00
5,935,548
6.6
4,204,492
3.01-4.00
300,000
9.5
300,000
7,405,190
6.5
5,382,134 </t>
  </si>
  <si>
    <t>Schedule of Share-based Compensation, Stock Options, Activity [Table Text Block]</t>
  </si>
  <si>
    <t xml:space="preserve">A summary of the stock option activity and related information for the 2012 Plan for the nine months ended September 30, 2015 is as follows:
Weighted-Average
Weighted-Average
Remaining
Aggregate
Shares
Exercise Price
Contractual Term
Intrinsic Value
Outstanding at January 1, 2015
5,990,190
$
2.25
6.7
3,267,692
Grants
1,425,000
2.70
10.0
-
Exercised
(10,000
)
2.09
Canceled
-
Outstanding at September 30, 2015
7,405,190
$
2.34
6.5
$
-
Exercisable at September 30, 2015
5,382,134
$
2.35
6.5
$
- </t>
  </si>
  <si>
    <t>Schedule of Share-based Compensation Arrangement by Share-based Payment Award, Options, Vested and Expected to Vest, Outstanding [Table Text Block]</t>
  </si>
  <si>
    <t xml:space="preserve">During the nine months ended September 30, 2015, the Company granted an aggregate of 1,425,000 options to purchase the Company’s common stock in connection with the services rendered at exercise prices from $1.74 to $3.99 per share for a term of seven years. Vesting is as follows:
450,000
50% immediately, 50% at first year anniversary
130,000
1/4 per quarter, over one year
65,000
50%, immediately, 50% performance contingent
300,000
1/12 per month beginning first month anniversary
480,000
Exercisable immediately
1,425,000 </t>
  </si>
  <si>
    <t>Schedule of Share-based Payment Award, Stock Options, Valuation Assumptions [Table Text Block]</t>
  </si>
  <si>
    <t>The fair value of the granted options for the nine months ended September 30, 2015 was determined using the Black Scholes option pricing model with the following assumptions:
Dividend yield:
-0-
%
Volatility
118.56% to 130.30
%
Risk free rate:
1.19% to 2.37
%
Expected life:
7 to 10 years
Estimated fair value of the Company’s common stock
$
1.40 to $3.99
Estimated forfeiture rate
0
%</t>
  </si>
  <si>
    <t>Nonvested Restricted Stock Shares Activity [Table Text Block]</t>
  </si>
  <si>
    <t xml:space="preserve">The following table summarizes the restricted stock activity for the nine months ended September 30, 2015:
Restricted shares issued as of January 1, 2015
-
Granted
175,000
Total restricted shares issued as of September 30, 2015
175,000
Vested restricted shares as of September 30, 2015
(-
)
Unvested restricted shares as of September 30, 2015
175,000 </t>
  </si>
  <si>
    <t>Schedule of Warrants or Rights, Shares Authorized, by Exercise Price Range [Table Text Block]</t>
  </si>
  <si>
    <t xml:space="preserve">The following table summarizes information with respect to outstanding warrants to purchase common stock of the Company, all of which were exercisable, at September 30, 2015:
Exercise
Number
Expiration
Price
Outstanding
Date
$
0.001
383,320
January 2020
$
1.50
3,940,057
February 2018 to September 2018
$
1.84
35,076
January 2020
$
2.00
100,000
August 2018
$
2.02
30,755
January 2020
$
2.50
100,000
August 2018
$
2.75
228,720
August 2019 to September 2019
$
3.67
214,193
December 2018 to January 2019
$
3.75
1,340,556
April 2019 to March 2020
6,372,677 </t>
  </si>
  <si>
    <t>Schedule of Stockholders' Equity Note, Warrants or Rights [Table Text Block]</t>
  </si>
  <si>
    <t xml:space="preserve">A summary of the warrant activity for the nine months ended September 30, 2015 is as follows:
Weighted-Average
Weighted-Average
Remaining
Aggregate
Shares
Exercise Price
Contractual Term
Intrinsic Value
Outstanding at January 1, 2015
5,113,990
$
1.71
3.6
6,041,436
Grants
3,022,471
2.79
2.2
-
Exercised
(164,184
)
1.58
Canceled
(1,599,600
)
$
2.50
Outstanding at September 30, 2015
6,372,677
$
2.03
3.0
$
536,265
Vested and expected to vest at September 30, 2015
6,372,677
$
2.03
2.8
$
536,265
Exercisable at September 30, 2015
6,189,345
$
2.02
2.8
$
536,265 </t>
  </si>
  <si>
    <t>NOTE 8 - FAIR VALUE MEASUREMENT (Tables)</t>
  </si>
  <si>
    <t>Fair Value, Liabilities Measured on Recurring Basis, Unobservable Input Reconciliation [Table Text Block]</t>
  </si>
  <si>
    <t xml:space="preserve">The following table provides a summary of changes in fair value of the Company’s level 3 financial liabilities as of September 30, 2015:
Warrant
Liability
Derivative
Balance, December 31, 2014
$
-
$
-
Total (gains) losses
Initial fair value of derivative at March 31, 2015, reclassified from equity
-
1,242,590
Initial fair value of warrant liability at March 31, 2015, reclassified from equity
4,097,444
-
Initial fair value of derivative at date of issuance of Series C Preferred Stock
-
250,540
Initial fair value of warrant liability at the date of issuance
334,784
-
Transfers out due to conversion of Series C Preferred Stock
-
(572,435
)
Transfers out due to exercise of warrants
(265,955
)
-
Mark to market to September 30, 2015
(2,349,956
)
(700,362
)
Balance, September 30, 2015
$
1,816,317
$
220,333
Gain on change in warrant and derivative liabilities for the nine months ended September 30, 2015
$
2,349,956
$
700,362 </t>
  </si>
  <si>
    <t>NOTE 1 - SUMMARY OF SIGNIFICANT ACCOUNTING POLICIES (Details) - USD ($)</t>
  </si>
  <si>
    <t>NOTE 1 - SUMMARY OF SIGNIFICANT ACCOUNTING POLICIES (Details) [Line Items]</t>
  </si>
  <si>
    <t>Research and Development Expense</t>
  </si>
  <si>
    <t>Share-based Compensation Arrangement by Share-based Payment Award, Options, Outstanding, Number (in Shares)</t>
  </si>
  <si>
    <t>Registration Payment Arrangement, Accrual Carrying Value</t>
  </si>
  <si>
    <t>Employee Stock Option [Member]</t>
  </si>
  <si>
    <t>Share-based Compensation Arrangement by Share-based Payment Award, Options, Vested and Expected to Vest, Outstanding, Number (in Shares)</t>
  </si>
  <si>
    <t>NOTE 1 - SUMMARY OF SIGNIFICANT ACCOUNTING POLICIES  (Details) - Schedule of Antidilutive Securities Excluded from Computation of Earnings Per Share - shares</t>
  </si>
  <si>
    <t>Antidilutive Securities Excluded from Computation of Earnings Per Share [Line Items]</t>
  </si>
  <si>
    <t>Antidilutive Securities</t>
  </si>
  <si>
    <t>NOTE 2 - PROPERTY AND EQUIPMENT (Details) - USD ($)</t>
  </si>
  <si>
    <t>NOTE 2 - PROPERTY AND EQUIPMENT (Details) [Line Items]</t>
  </si>
  <si>
    <t>Minimum [Member]</t>
  </si>
  <si>
    <t>Property, Plant and Equipment, Useful Life</t>
  </si>
  <si>
    <t>3 years</t>
  </si>
  <si>
    <t>Maximum [Member]</t>
  </si>
  <si>
    <t>5 years</t>
  </si>
  <si>
    <t>NOTE 2 - PROPERTY AND EQUIPMENT  (Details) - Schedule of Property, Plant and Equipment - USD ($)</t>
  </si>
  <si>
    <t>Property, Plant and Equipment [Line Items]</t>
  </si>
  <si>
    <t>Property and equipment, gross</t>
  </si>
  <si>
    <t>Less accumulated depreciation</t>
  </si>
  <si>
    <t>Computer Equipment [Member]</t>
  </si>
  <si>
    <t>Furniture and Fixtures [Member]</t>
  </si>
  <si>
    <t>NOTE 3 - ACCOUNTS PAYABLE AND ACCRUED EXPENSES  (Details) - Schedule of Accounts Payable and Accrued Liabilities - USD ($)</t>
  </si>
  <si>
    <t>Schedule of Accounts Payable and Accrued Liabilities [Abstract]</t>
  </si>
  <si>
    <t>Accrued accounting and legal</t>
  </si>
  <si>
    <t>Accrued reimbursements</t>
  </si>
  <si>
    <t>Accrued consulting</t>
  </si>
  <si>
    <t>Accrued research and development expenses</t>
  </si>
  <si>
    <t>Accrued credit card obligations</t>
  </si>
  <si>
    <t>Accrued payroll</t>
  </si>
  <si>
    <t>Accrued liquidated damages</t>
  </si>
  <si>
    <t>Accrued office and other</t>
  </si>
  <si>
    <t>Deferred rent</t>
  </si>
  <si>
    <t>Accrued settlement related to arbitration</t>
  </si>
  <si>
    <t>NOTE 4 - SERIES C 9% CONVERTIBLE PREFERRED STOCK (Details) - USD ($)</t>
  </si>
  <si>
    <t>Aug. 17, 2015</t>
  </si>
  <si>
    <t>May. 11, 2015</t>
  </si>
  <si>
    <t>Feb. 06, 2013</t>
  </si>
  <si>
    <t>Jan. 09, 2013</t>
  </si>
  <si>
    <t>Jul. 31, 2015</t>
  </si>
  <si>
    <t>Jun. 30, 2015</t>
  </si>
  <si>
    <t>May. 31, 2015</t>
  </si>
  <si>
    <t>Apr. 30, 2015</t>
  </si>
  <si>
    <t>Mar. 31, 2015</t>
  </si>
  <si>
    <t>Jan. 31, 2015</t>
  </si>
  <si>
    <t>Jul. 31, 2013</t>
  </si>
  <si>
    <t>Dec. 31, 2013</t>
  </si>
  <si>
    <t>NOTE 4 - SERIES C 9% CONVERTIBLE PREFERRED STOCK (Details) [Line Items]</t>
  </si>
  <si>
    <t>Class of Warrant or Rights, Granted</t>
  </si>
  <si>
    <t>Class of Warrant or Right, Exercise Price of Warrants or Rights (in Dollars per share)</t>
  </si>
  <si>
    <t>Warrants, Term of Warrants</t>
  </si>
  <si>
    <t>Class of Warrant or Right, Outstanding</t>
  </si>
  <si>
    <t>Temporary Equity, Amortization Period</t>
  </si>
  <si>
    <t>1 year</t>
  </si>
  <si>
    <t>Proceeds from Issuance of Redeemable Preferred Stock (in Dollars)</t>
  </si>
  <si>
    <t>Embedded Derivative, Fair Value of Embedded Derivative Liability (in Dollars)</t>
  </si>
  <si>
    <t>Derivative Liability, Current (in Dollars)</t>
  </si>
  <si>
    <t>Fair Value Assumptions, Risk Free Interest Rate</t>
  </si>
  <si>
    <t>0.92%</t>
  </si>
  <si>
    <t>Fair Value Assumptions, Expected Dividend Rate</t>
  </si>
  <si>
    <t>0.00%</t>
  </si>
  <si>
    <t>Fair Value Assumptions, Expected Volatility Rate</t>
  </si>
  <si>
    <t>118.80%</t>
  </si>
  <si>
    <t>Dividends Payable, Current (in Dollars)</t>
  </si>
  <si>
    <t>Registration Payment Arrangement, Term</t>
  </si>
  <si>
    <t>the Company entered into a registration rights agreement with the purchasers pursuant to which the Company agreed to provide certain registration rights with respect to the common stock issuable upon conversion of Series C Preferred Stock and exercise of the warrants issued to holders of Series C Preferred Stock. Specifically, the Company agreed to file a registration statement with the Securities and Exchange Commission covering the resale of the common stock issuable upon conversion of the Series C Preferred Stock and exercise of the warrants on or before July 22, 2013 and to cause such registration statement to be declared effective by the Securities and Exchange Commission, in the event that the registration statement is not reviewed by the Securities and Exchange Commission, within five trading days after the Company is notified that registration statement is not being reviewed by the Securities and Exchange Commission, and by November 22, 2013 in the event that the registration statement is reviewed by the Securities and Exchange Commission and the Securities and Exchange Commission issues comments.If (i) the registration statement is not filed by July 22, 2013, (ii) the registration statement is not declared effective by the Securities and Exchange Commission within five trading days after the Company is notified that the registration statement is not being reviewed by the Securities and Exchange Commission, in the case of a no review, (iii) the registration statement is not declared effective by the Securities and Exchange Commission by November 22, 2013 in the case of a review by the Securities and Exchange Commission pursuant to which the Securities and Exchange Commission issues comments or (iv) the registration statement ceases to remain continuously effective for more than 20 consecutive calendar days or more than an aggregate of 45 calendar days during any 12-month period after its first effective date, then the Company is subject to liquidated damage payments to the holders of the shares sold in the private placement in an amount equal to 0.25% of the aggregate purchase price paid by such purchasers per month of delinquency.Notwithstanding the foregoing, (i) the maximum aggregate liquidated damages due under the registration rights agreement shall be 3% of the aggregate purchase price paid by the purchasers, and (ii) if any partial amount of liquidated damages remains unpaid for more than seven days, the Company shall pay interest of 18% per annum, accruing daily, on such unpaid amount.Pursuant to the registration rights agreement,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t>
  </si>
  <si>
    <t>Registration Payment Arrangement, Accrual Carrying Value (in Dollars)</t>
  </si>
  <si>
    <t>Temporary Equity, Shares Authorized</t>
  </si>
  <si>
    <t>Preferred Stock, Dividend Rate, Percentage</t>
  </si>
  <si>
    <t>9.00%</t>
  </si>
  <si>
    <t>Temporary Equity, Par Value (in Dollars)</t>
  </si>
  <si>
    <t>Preferred Stock, Dividend Payment Terms</t>
  </si>
  <si>
    <t>payable quarterly</t>
  </si>
  <si>
    <t>Preferred Stock, Voting Rights</t>
  </si>
  <si>
    <t>The holders of the Series C Preferred Stock vote together with the holders of our common stock on an as-converted basis, but may not vote the Series C Preferred Stock in excess of the beneficial ownership limitation of the Series C Preferred Stock.  The beneficial ownership limitation is 4.99% of our then outstanding shares of common stock following such conversion or exercise, which may be increased to up to 9.99% of our then outstanding shares of common stock following such conversion or exercise upon the request of an individual holder.</t>
  </si>
  <si>
    <t>Preferred Stock, Beneficial Ownership Limitations and Covenant Description</t>
  </si>
  <si>
    <t>The beneficial ownership limitation is determined on an individual holder basis, such that the as-converted number of shares of one holder is not included in the shares outstanding when calculating the limitation for a different holder. In addition, absent the approval of holders representing at least 67% of the outstanding shares of the Series C Preferred Stock, which holders must include Alpha Capital Anstalt, so long as Alpha Capital Anstalt holds not less than $100,000 of Series C Preferred Stock, we may not (i) increase the number of authorized shares of preferred stock, (ii) amend our charter documents, including the terms of the Series C Preferred Stock, in any manner adverse to the holders of the Series C Preferred Stock, including authorizing or creating any class of stock ranking senior to, or otherwise pari passu with, the shares of Series C Preferred Stock as to dividends, redemption or distribution of assets upon a liquidation, or (iii) perform certain covenants, including:&amp;#x25cf;                               incur additional indebtedness;&amp;#x25cf;                               permit liens on assets;&amp;#x25cf;                               repay, repurchase or otherwise acquire more than a de minimis number of shares of capital stock;&amp;#x25cf;                               pay cash dividends to our stockholders; and                                                                                         &amp;#x25cf;                               engage in transactions with affiliates.</t>
  </si>
  <si>
    <t>Convertible Preferred Stock, Terms of Conversion</t>
  </si>
  <si>
    <t>Any holder of Series C Preferred Stock is entitled at any time to convert any whole or partial number of shares of Series C Preferred Stock into shares of our common stock at a price of $1.50 per share. The Series C Preferred Stock is subject to full ratchet anti-dilution price protection upon the issuance of equity or equity-linked securities at an effective common stock purchase price of less than $1.50 per share as well as other customary anti-dilution protection.In the event that(i)                                 we fail to, or announce our intention not to, deliver common stock share certificates upon conversion of our Series C Preferred Stock prior to the seventh trading day after such shares are required to be delivered,(ii)                                 we fail for any reason to pay in full the amount of cash due pursuant to our failure to deliver common stock share certificates upon conversion of our Series C Preferred Stock within five calendar days after notice therefor is delivered,(iii)                                     we fail to have available a sufficient number of authorized and unreserved shares of common stock to issue upon a conversion of our Series C Preferred Stock,(iv)                                 we fail to observe or perform any other covenant, agreement or warranty contained in, or otherwise commit any breach of our obligations under, the securities purchase agreement, the registration rights agreement, the certificate of designation or the warrants entered into pursuant to the private placement transaction for our Series C Preferred Stock, which failure or breach could have a material adverse effect, and such failure or breach is not cured within 30 calendar days after written notice was delivered,(v)                                 we are party to a change of control transaction,(vi)                                 we file for bankruptcy or a similar arrangement or are adjudicated insolvent,(vii)                                 we are subject to a judgment, including an arbitration award against us, of greater than $100,000, and such judgment remains unvacated, unbonded or unstayed for a period of 45 calendar days,the holders of the Series C Preferred Stock are entitled, among other rights, to redeem their shares of Series C Preferred Stock at any time for greater than their stated value or increase the dividend rate on their shares of Series C Preferred Stock to 18%.</t>
  </si>
  <si>
    <t>Warrant, Description of Warrant</t>
  </si>
  <si>
    <t>after six months from the issuance date, there is no effective registration statement registering the resale, or no current prospectus available for the resale, of the shares of common stock underlying the warrants, the warrants may be exercised by means of a &amp;#x201c;cashless exercise&amp;#x201d;.</t>
  </si>
  <si>
    <t>Temporary Equity, Liquidation Preference (in Dollars)</t>
  </si>
  <si>
    <t>Stock Issued During Period, Shares, New Issues</t>
  </si>
  <si>
    <t>Conversion of Stock, Shares Issued</t>
  </si>
  <si>
    <t>Conversion of Stock, Shares Converted</t>
  </si>
  <si>
    <t>Proceeds from Issuance of Preferred Stock, Preference Stock, and Warrants (in Dollars)</t>
  </si>
  <si>
    <t>Temporary Equity, Shares Outstanding</t>
  </si>
  <si>
    <t>Temporary Equity, Shares Issued</t>
  </si>
  <si>
    <t>Dividend Declared [Member] | Series C Preferred Stock [Member]</t>
  </si>
  <si>
    <t>Options Held [Member] | Series C Preferred Stock [Member]</t>
  </si>
  <si>
    <t>Adjustments to Additional Paid in Capital, Other (in Dollars)</t>
  </si>
  <si>
    <t>Embedded Derivative, No Longer Bifurcated, Amount Reclassified to Stockholders' Equity (in Dollars)</t>
  </si>
  <si>
    <t>Warrant [Member] | Series C Preferred Stock [Member]</t>
  </si>
  <si>
    <t>Adjustments to Additional Paid in Capital, Warrant Issued (in Dollars)</t>
  </si>
  <si>
    <t>Issuance Costs [Member] | Series C Preferred Stock [Member]</t>
  </si>
  <si>
    <t>Temporary Equity, Redemption Price Per Share (in Dollars per share)</t>
  </si>
  <si>
    <t>Fair Value Assumptions, Expected Term</t>
  </si>
  <si>
    <t>2 years</t>
  </si>
  <si>
    <t>0.25%</t>
  </si>
  <si>
    <t>1.01%</t>
  </si>
  <si>
    <t>140.00%</t>
  </si>
  <si>
    <t>141.00%</t>
  </si>
  <si>
    <t>147.00%</t>
  </si>
  <si>
    <t>Embedded Derivative Financial Instruments [Member] | Series C Preferred Stock [Member]</t>
  </si>
  <si>
    <t>Bridge Loan [Member] | Series C Preferred Stock [Member]</t>
  </si>
  <si>
    <t>Debt Conversion, Converted Instrument, Shares Issued</t>
  </si>
  <si>
    <t>Minimum [Member] | Embedded Derivative Financial Instruments [Member]</t>
  </si>
  <si>
    <t>2 years 284 days</t>
  </si>
  <si>
    <t>0.56%</t>
  </si>
  <si>
    <t>0.23%</t>
  </si>
  <si>
    <t>139.00%</t>
  </si>
  <si>
    <t>Maximum [Member] | Embedded Derivative Financial Instruments [Member]</t>
  </si>
  <si>
    <t>3 years 6 months</t>
  </si>
  <si>
    <t>0.89%</t>
  </si>
  <si>
    <t>0.27%</t>
  </si>
  <si>
    <t>143.00%</t>
  </si>
  <si>
    <t>NOTE 5 - WARRANT AND DERIVATIVE LIABILITIES (Details) - USD ($)</t>
  </si>
  <si>
    <t>NOTE 5 - WARRANT AND DERIVATIVE LIABILITIES (Details) [Line Items]</t>
  </si>
  <si>
    <t>Derivative, Gain (Loss) on Derivative, Net (in Dollars)</t>
  </si>
  <si>
    <t>NOTE 6 - STOCKHOLDER EQUITY (Details) - USD ($)</t>
  </si>
  <si>
    <t>Apr. 15, 2015</t>
  </si>
  <si>
    <t>NOTE 6 - STOCKHOLDER EQUITY (Details) [Line Items]</t>
  </si>
  <si>
    <t>Preferred Stock, Shares Authorized</t>
  </si>
  <si>
    <t>Preferred Stock, Par or Stated Value Per Share (in Dollars per share)</t>
  </si>
  <si>
    <t>Common Stock, Shares Authorized</t>
  </si>
  <si>
    <t>Common Stock, Par or Stated Value Per Share (in Dollars per share)</t>
  </si>
  <si>
    <t>Common Stock, Shares, Issued</t>
  </si>
  <si>
    <t>Common Stock, Shares, Outstanding</t>
  </si>
  <si>
    <t>Stock Issued During Period, Value, Issued for Services (in Dollars)</t>
  </si>
  <si>
    <t>Class of Warrant or Rights, Exercised</t>
  </si>
  <si>
    <t>Proceeds from Issuance or Sale of Equity (in Dollars)</t>
  </si>
  <si>
    <t>Deferred Compensation Liability, Current (in Dollars)</t>
  </si>
  <si>
    <t>Private Placement [Member]</t>
  </si>
  <si>
    <t>Payments of Stock Issuance Costs (in Dollars)</t>
  </si>
  <si>
    <t>Securities Purchase Agreement</t>
  </si>
  <si>
    <t>In connection with the securities purchase agreements described above, the Company entered into registration rights agreements with the purchasers in such private placements pursuant to which the Company agreed to provide certain registration rights with respect to the common stock issued to the investors participating in such private placements and the common stock issuable upon exercise of the related warrants issued such investors. Specifically, the Company agreed to file a registration statement with the Securities and Exchange Commission covering the resale of the shares of common stock issued pursuant to the private placement and issuable upon the exercise of the warrants within 45 days of the termination date of such private placement and to cause such registration statement to be declared effective by the Securities and Exchange Commission, in the event that the registration statement is not reviewed by the Securities and Exchange Commission, within 30 calendar days after the Company is notified that registration statement is not being reviewed by the Securities and Exchange Commission, and within 180 calendar days of the initial filing date of the registration statement in the event that the registration statement is reviewed by the Securities and Exchange Commission and the Securities and Exchange Commission issues comments.If (i) the registration statement is not filed within 45 days of the applicable termination date, (ii) the registration statement is not declared effective by the Securities and Exchange Commission within 30 calendar days after the Company is notified that registration statement is not being reviewed by the Securities and Exchange Commission, in the case of a no review, (iii) the registration statement is not declared effective by the Securities and Exchange Commission within 180 calendar days of the initial filing date of the registration statement in the case of a review by the Securities and Exchange Commission pursuant to which the Securities and Exchange Commission issues comments or (iv) the registration statement ceases to remain continuously effective for more than 10 consecutive calendar days or more than an aggregate of 15 calendar days during any 12-month period after its first effective date, then the Company is subject to liquidated damage payments to the holders of the shares sold in the private placement in an amount equal to 1.0% of the aggregate purchase price paid by such purchasers per month of delinquency, provided, however, that the Company will not be required to make any payments any of the foregoing events occurred at such time that all securities registered or to be registered in the registration statement are eligible for resale pursuant to Rule 144 (without volume restrictions or current public information requirements) promulgated by the Securities and Exchange Commission pursuant to the Securities Act of 1933, as amended and provided, further, that the Company will not be required to make any liquidated damage payments with respect to any securities registered or to be registered in the registration statement that the Company is unable to register due to limits imposed by the Securities and Exchange Commission&amp;#x2019;s interpretation of Rule 415 under the Securities Act of 1933, as amended. Notwithstanding the foregoing, (i) the maximum aggregate liquidated damages due under the registration rights agreements dated December 31, 2013, April 4, 2014 and August 15, 2014 shall be 3% of the aggregate purchase price paid by the purchasers, (ii) the maximum aggregate liquidated damages due under the registration rights agreement dated December 19, 2014 shall be 6% of the aggregate purchase price paid by the purchasers and (iii) if any partial amount of liquidated damages remains unpaid for more than seven days, the Company shall pay interest of 18% per annum, accruing daily, on such unpaid amount.Pursuant to the registration rights agreements, the Company must maintain the effectiveness of the registration statement from the effective date until the date on which all securities registered under the registration statement have been sold, or are otherwise able to be sold pursuant to Rule 144 without volume or manner-of-sale restrictions, subject to the right to suspend or defer the use of the registration statement in certain events.The Company filed a registration statement on May 20, 2015, which was declared effective on June 12, 2015 to satisfy the requirements under the registration rights agreements with the purchasers of its common stock and warrants</t>
  </si>
  <si>
    <t>Preferred Stock, Shares Issued</t>
  </si>
  <si>
    <t>Preferred Stock, Shares Outstanding</t>
  </si>
  <si>
    <t>Conversion of Stock, Amount Issued (in Dollars)</t>
  </si>
  <si>
    <t>Warrants Exercised on Cashless Basis [Member]</t>
  </si>
  <si>
    <t>Stock Issued During Period, Shares, Other</t>
  </si>
  <si>
    <t>2012 Equity Incentive Plan [Member] | Directors and Key Consultants [Member]</t>
  </si>
  <si>
    <t>Stock Issued During Period, Shares, Issued for Services</t>
  </si>
  <si>
    <t>Shares Issued, Price Per Share (in Dollars per share)</t>
  </si>
  <si>
    <t>Share-based Compensation Arrangement by Share-basd Payment Award, Options, Exercise Price (in Dollars per share)</t>
  </si>
  <si>
    <t>Warrants at $1.50 [Member]</t>
  </si>
  <si>
    <t>Warrants at $3.09 [Member]</t>
  </si>
  <si>
    <t>NOTE 7 - OPTIONS, RESTRICTED STOCK UNITS AND WARRANTS (Details) - USD ($)</t>
  </si>
  <si>
    <t>May. 08, 2015</t>
  </si>
  <si>
    <t>May. 05, 2015</t>
  </si>
  <si>
    <t>Apr. 22, 2015</t>
  </si>
  <si>
    <t>Feb. 27, 2015</t>
  </si>
  <si>
    <t>Feb. 10, 2015</t>
  </si>
  <si>
    <t>Jan. 23, 2015</t>
  </si>
  <si>
    <t>Oct. 19, 2012</t>
  </si>
  <si>
    <t>NOTE 7 - OPTIONS, RESTRICTED STOCK UNITS AND WARRANTS (Details) [Line Items]</t>
  </si>
  <si>
    <t>Share-based Compensation Arrangement by Share-based Payment Award, Options, Grants in Period, Gross</t>
  </si>
  <si>
    <t>Share Price (in Dollars per share)</t>
  </si>
  <si>
    <t>Share-based Compensation (in Dollars)</t>
  </si>
  <si>
    <t>Warrant, Expriation Date</t>
  </si>
  <si>
    <t>May 11,
		2020</t>
  </si>
  <si>
    <t>Restricted Stock [Member]</t>
  </si>
  <si>
    <t>Employee Service Share-based Compensation, Nonvested Awards, Compensation Not yet Recognized, Share-based Awards Other than Options (in Dollars)</t>
  </si>
  <si>
    <t>2012 Equity Incentive Plan [Member]</t>
  </si>
  <si>
    <t>Share-based Compensation Arrangement by Share-based Payment Award, Number of Shares Authorized</t>
  </si>
  <si>
    <t>Share-based Compensation Arrangement by Share-based Payment Award, Terms of Award</t>
  </si>
  <si>
    <t>exercise price of an Incentive Stock Option should not be less than 110% of fair value of the common stock at the date of the grant for a 10% or more stockholder and 100% of fair value for any other grantee. The fair value of the common stock is determined based on (i) if the common stock is listed on an established stock exchange or national market system, the arithmetic mean of the sales prices (or the closing bids, if no sales were reported) for the ten trading days immediately preceding the day of determination, (ii) if the common stock is regularly quoted by a recognized securities dealer but selling prices are not reported, the mean between the high bid and low asked prices on the day of determination (or if none were reported on that date, on the last trading date such bids and asks were reported) or (iii) in the absence of an established market, by the administrator in good faith</t>
  </si>
  <si>
    <t>Common Stock, Capital Shares Reserved for Future Issuance</t>
  </si>
  <si>
    <t>2012 Equity Incentive Plan [Member] | Employee Stock Option [Member]</t>
  </si>
  <si>
    <t>Share-based Compensation Arrangement by Share-based Payment Award, Expiration Period</t>
  </si>
  <si>
    <t>7 years</t>
  </si>
  <si>
    <t>Share-based Compensation Arrangement by Share-based Payment Award, Options, Vested in Period, Fair Value (in Dollars)</t>
  </si>
  <si>
    <t>Employee Service Share-based Compensation, Nonvested Awards, Compensation Not yet Recognized, Stock Options (in Dollars)</t>
  </si>
  <si>
    <t>Share-based Compensation Arrangement by Share-based Payment Award, Award Vesting Rights</t>
  </si>
  <si>
    <t>vest at 1/12 per month over one year</t>
  </si>
  <si>
    <t>Warrants at $2.50 [Member] | Private Placement [Member]</t>
  </si>
  <si>
    <t>Jul. 31,
		2015</t>
  </si>
  <si>
    <t>Warrants at $2.50 [Member] | Warrants at $1.50 [Member] | Private Placement [Member]</t>
  </si>
  <si>
    <t>Warrants at $3.75 [Member]</t>
  </si>
  <si>
    <t>Warrants at $3.75 [Member] | Private Placement [Member]</t>
  </si>
  <si>
    <t>Mar. 31,
		2020</t>
  </si>
  <si>
    <t>Warrants at $2.00 [Member]</t>
  </si>
  <si>
    <t>Maximum [Member] | 2012 Equity Incentive Plan [Member]</t>
  </si>
  <si>
    <t>Share-based Compensation Arrangement by Share-based Payment Award, Award Vesting Period</t>
  </si>
  <si>
    <t>10 years</t>
  </si>
  <si>
    <t>Maximum [Member] | Share-based Compensation Award, Tranche One [Member] | 2012 Equity Incentive Plan [Member] | Employee Stock Option [Member]</t>
  </si>
  <si>
    <t>Minimum [Member] | 2012 Equity Incentive Plan [Member] | Employee Stock Option [Member]</t>
  </si>
  <si>
    <t>NOTE 7 - OPTIONS, RESTRICTED STOCK UNITS AND WARRANTS  (Details) - Schedule of Share-based Compensation, Shares Authorized under Stock Option Plans, by Exercise Price Range - $ / shares</t>
  </si>
  <si>
    <t>12 Months Ended</t>
  </si>
  <si>
    <t>Share-based Compensation, Shares Authorized under Stock Option Plans, Exercise Price Range [Line Items]</t>
  </si>
  <si>
    <t>Options Outstanding, Number of Options</t>
  </si>
  <si>
    <t>Options Outstanding, Weighted Average Remaining Life</t>
  </si>
  <si>
    <t>6 years 6 months</t>
  </si>
  <si>
    <t>6 years 255 days</t>
  </si>
  <si>
    <t>Options Exercisable, Number of Options</t>
  </si>
  <si>
    <t>Options at $1.01-2.00 [Member]</t>
  </si>
  <si>
    <t>Options Outstanding, Exercise Price, Lower Range Limit (in Dollars per share)</t>
  </si>
  <si>
    <t>Options Outstanding, Exercise Price, Upper Range Limit (in Dollars per share)</t>
  </si>
  <si>
    <t>5 years 146 days</t>
  </si>
  <si>
    <t>Options at $2.01-3.00 [Member]</t>
  </si>
  <si>
    <t>6 years 219 days</t>
  </si>
  <si>
    <t>Options at $3.01-4.00 [Member]</t>
  </si>
  <si>
    <t>9 years 6 months</t>
  </si>
  <si>
    <t>NOTE 7 - OPTIONS, RESTRICTED STOCK UNITS AND WARRANTS  (Details) - Schedule of Share-based Compensation, Stock Options, Activity - USD ($)</t>
  </si>
  <si>
    <t>Schedule of Share-based Compensation, Stock Options, Activity [Abstract]</t>
  </si>
  <si>
    <t>Options Outstanding, Shares</t>
  </si>
  <si>
    <t>Options Outstanding, Weighted-Average Exercise Price</t>
  </si>
  <si>
    <t>Options Outstanding, Weighted-Average Remaining Contractual Term</t>
  </si>
  <si>
    <t>Options Outstanding, Aggregate Intrinsic Value</t>
  </si>
  <si>
    <t>Exercisable at September 30, 2015</t>
  </si>
  <si>
    <t>Grants</t>
  </si>
  <si>
    <t>Exercised</t>
  </si>
  <si>
    <t>Canceled</t>
  </si>
  <si>
    <t>NOTE 7 - OPTIONS, RESTRICTED STOCK UNITS AND WARRANTS  (Details) - Schedule of Share-based Compensation Arrangement by Share-based Payment Award, Options, Vested and Expected to Vest, Outstanding - Options Granted for Services [Member]</t>
  </si>
  <si>
    <t>Sep. 30, 2015shares</t>
  </si>
  <si>
    <t>NOTE 7 - OPTIONS, RESTRICTED STOCK UNITS AND WARRANTS (Details) - Schedule of Share-based Compensation Arrangement by Share-based Payment Award, Options, Vested and Expected to Vest, Outstanding [Line Items]</t>
  </si>
  <si>
    <t>Number of Options Vesting</t>
  </si>
  <si>
    <t>Share-based Compensation Award, Tranche One [Member]</t>
  </si>
  <si>
    <t>Vesting Description</t>
  </si>
  <si>
    <t>50% immediately, 50% at first year anniversary</t>
  </si>
  <si>
    <t>Share-based Compensation Award, Tranche Two [Member]</t>
  </si>
  <si>
    <t>1/4 per quarter, over one year</t>
  </si>
  <si>
    <t>Share-based Compensation Award, Tranche Three [Member]</t>
  </si>
  <si>
    <t>50%, immediately, 50% performance contingent</t>
  </si>
  <si>
    <t>Share-based Compensation Award, Tranche Four [Member]</t>
  </si>
  <si>
    <t>1/12 per month beginning first month anniversary</t>
  </si>
  <si>
    <t>Share-based Compensation Award, Tranche Five [Member]</t>
  </si>
  <si>
    <t>Exercisable immediately</t>
  </si>
  <si>
    <t>NOTE 7 - OPTIONS, RESTRICTED STOCK UNITS AND WARRANTS  (Details) - Schedule of Share-based Payment Award, Stock Options, Valuation Assumptions - $ / shares</t>
  </si>
  <si>
    <t>NOTE 7 - OPTIONS, RESTRICTED STOCK UNITS AND WARRANTS (Details) - Schedule of Share-based Payment Award, Stock Options, Valuation Assumptions [Line Items]</t>
  </si>
  <si>
    <t>Dividend yield:</t>
  </si>
  <si>
    <t>Estimated fair value of the Company’s common stock (in Dollars per share)</t>
  </si>
  <si>
    <t>Estimated forfeiture rate</t>
  </si>
  <si>
    <t>Volatility</t>
  </si>
  <si>
    <t>118.56%</t>
  </si>
  <si>
    <t>Risk free rate:</t>
  </si>
  <si>
    <t>1.19%</t>
  </si>
  <si>
    <t>Expected life:</t>
  </si>
  <si>
    <t>130.30%</t>
  </si>
  <si>
    <t>2.37%</t>
  </si>
  <si>
    <t>NOTE 7 - OPTIONS, RESTRICTED STOCK UNITS AND WARRANTS  (Details) - Schedule of Nonvested Restricted Stock Shares Activity - Restricted Stock [Member]</t>
  </si>
  <si>
    <t>NOTE 7 - OPTIONS, RESTRICTED STOCK UNITS AND WARRANTS (Details) - Schedule of Nonvested Restricted Stock Shares Activity [Line Items]</t>
  </si>
  <si>
    <t>Restricted shares issued as of January 1, 2015</t>
  </si>
  <si>
    <t>Granted</t>
  </si>
  <si>
    <t>Total restricted shares issued as of September 30, 2015</t>
  </si>
  <si>
    <t>Vested restricted shares as of September 30, 2015</t>
  </si>
  <si>
    <t>Unvested restricted shares as of September 30, 2015</t>
  </si>
  <si>
    <t>NOTE 7 - OPTIONS, RESTRICTED STOCK UNITS AND WARRANTS  (Details) - Schedule of Warrants or Rights, Shares Authorized, by Exercise Price Range - $ / shares</t>
  </si>
  <si>
    <t>NOTE 7 - OPTIONS, RESTRICTED STOCK UNITS AND WARRANTS (Details) - Schedule of Warrants or Rights, Shares Authorized, by Exercise Price Range [Line Items]</t>
  </si>
  <si>
    <t>Warrants Outstanding, Exercise Price (in Dollars per share)</t>
  </si>
  <si>
    <t>Warrants Outstanding</t>
  </si>
  <si>
    <t>Warrants at $0.001 [Member]</t>
  </si>
  <si>
    <t>Warrants Outstanding, Expiration Date</t>
  </si>
  <si>
    <t>February 2018 to September 2018</t>
  </si>
  <si>
    <t>Warrants at $1.84 [Member]</t>
  </si>
  <si>
    <t>Warrants at $2.02 [Member]</t>
  </si>
  <si>
    <t>Warrants at $2.75 [Member]</t>
  </si>
  <si>
    <t>August 2019 to September 2019</t>
  </si>
  <si>
    <t>December 2018 to January 2019</t>
  </si>
  <si>
    <t>April 2019 to March 2020</t>
  </si>
  <si>
    <t>NOTE 7 - OPTIONS, RESTRICTED STOCK UNITS AND WARRANTS  (Details) - Schedule of Stockholders' Equity Note, Warrants or Rights - USD ($)</t>
  </si>
  <si>
    <t>Schedule of Stockholders' Equity Note, Warrants or Rights [Abstract]</t>
  </si>
  <si>
    <t>Warrants Outstanding, Shares</t>
  </si>
  <si>
    <t>Warrants Outstanding, Weighted-Average Exercise Price</t>
  </si>
  <si>
    <t>Warrants Outstanding, Weighted-Average Remaining Contractual Term</t>
  </si>
  <si>
    <t>3 years 219 days</t>
  </si>
  <si>
    <t>Warrants Outstanding, Aggregate Intrinsic Value</t>
  </si>
  <si>
    <t>Vested and expected to vest at September 30, 2015</t>
  </si>
  <si>
    <t>2 years 292 days</t>
  </si>
  <si>
    <t>2 years 73 days</t>
  </si>
  <si>
    <t>NOTE 8 - FAIR VALUE MEASUREMENT (Details) - USD ($)</t>
  </si>
  <si>
    <t>Embedded Derivative, Fair Value of Embedded Derivative Liability</t>
  </si>
  <si>
    <t>Derivative Liability, Current</t>
  </si>
  <si>
    <t>NOTE 8 - FAIR VALUE MEASUREMENT  (Details) - Schedule of Fair Value, Liabilities Measured on Recurring Basis, Unobservable Input Reconciliation - USD ($)</t>
  </si>
  <si>
    <t>Total (gains) losses</t>
  </si>
  <si>
    <t>Mark to market to September 30, 2015</t>
  </si>
  <si>
    <t>Gain on change in warrant and derivative liabilities for the nine months ended September 30, 2015</t>
  </si>
  <si>
    <t>Fair Value, Liabilities Measured on Recurring Basis, Unobservable Input Reconciliation [Line Items]</t>
  </si>
  <si>
    <t>Balance, December 31, 2014</t>
  </si>
  <si>
    <t>Initial fair value of derivative reclassified from equity</t>
  </si>
  <si>
    <t>Initial fair value at the date of issuance</t>
  </si>
  <si>
    <t>Transfers out</t>
  </si>
  <si>
    <t>Balance, September 30, 2015</t>
  </si>
  <si>
    <t>NOTE 9 - SUBSEQUENT EVENTS (Details) - USD ($)</t>
  </si>
  <si>
    <t>Nov. 02, 2015</t>
  </si>
  <si>
    <t>Oct. 29, 2015</t>
  </si>
  <si>
    <t>Oct. 23, 2015</t>
  </si>
  <si>
    <t>Oct. 20, 2015</t>
  </si>
  <si>
    <t>Oct. 19, 2015</t>
  </si>
  <si>
    <t>Oct. 16, 2015</t>
  </si>
  <si>
    <t>Oct. 09, 2015</t>
  </si>
  <si>
    <t>NOTE 9 - SUBSEQUENT EVENTS (Details) [Line Items]</t>
  </si>
  <si>
    <t>Share-based Compensation Arrangements by Share-based Payment Award, Options, Grants in Period, Weighted Average Exercise Price (in Dollars per share)</t>
  </si>
  <si>
    <t>Subsequent Event [Member]</t>
  </si>
  <si>
    <t>Oct. 29,
		2018</t>
  </si>
  <si>
    <t>Oct. 23,
		2018</t>
  </si>
  <si>
    <t>Subsequent Event [Member] | Series C Preferred Stock [Member]</t>
  </si>
  <si>
    <t>Stock Issued to Consultant [Member] | Subsequent Event [Member]</t>
  </si>
  <si>
    <t>Private Placement Services [Member] | Subsequent Event [Member]</t>
  </si>
  <si>
    <t>Director [Member] | Subsequent Event [Member]</t>
  </si>
  <si>
    <t>Director [Member] | Subsequent Event [Member] | Share-based Compensation Award, Tranche One [Member]</t>
  </si>
  <si>
    <t>Director [Member] | Subsequent Event [Member] | Share-based Compensation Award, Tranche Two [Member]</t>
  </si>
  <si>
    <t>Investor [Member] | Subsequent Event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January &quot;#,##0_);_(&quot;January &quot;(#,##0)" numFmtId="168"/>
    <numFmt formatCode="_(&quot;August &quot;#,##0_);_(&quot;Augus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C7" t="n">
        <v>15488033</v>
      </c>
    </row>
    <row r="8" spans="1:3">
      <c s="4" r="A8" t="s">
        <v>12</v>
      </c>
      <c s="4" r="B8" t="s">
        <v>13</v>
      </c>
    </row>
    <row r="9" spans="1:3">
      <c s="4" r="A9" t="s">
        <v>14</v>
      </c>
      <c s="5" r="B9" t="n">
        <v>1530766</v>
      </c>
    </row>
    <row r="10" spans="1:3">
      <c s="4" r="A10" t="s">
        <v>15</v>
      </c>
      <c s="4" r="B10" t="s">
        <v>16</v>
      </c>
    </row>
    <row r="11" spans="1:3">
      <c s="4" r="A11" t="s">
        <v>17</v>
      </c>
      <c s="4" r="B11" t="s">
        <v>18</v>
      </c>
    </row>
    <row r="12" spans="1:3">
      <c s="4" r="A12" t="s">
        <v>19</v>
      </c>
      <c s="4" r="B12" t="s">
        <v>20</v>
      </c>
    </row>
    <row r="13" spans="1:3">
      <c s="4" r="A13" t="s">
        <v>21</v>
      </c>
      <c s="4" r="B13" t="s">
        <v>18</v>
      </c>
    </row>
    <row r="14" spans="1:3">
      <c s="4" r="A14" t="s">
        <v>22</v>
      </c>
      <c s="4" r="B14" t="s">
        <v>23</v>
      </c>
    </row>
    <row r="15" spans="1:3">
      <c s="4" r="A15" t="s">
        <v>24</v>
      </c>
      <c s="5" r="B15" t="n">
        <v>2015</v>
      </c>
    </row>
    <row r="16" spans="1:3">
      <c s="4" r="A16" t="s">
        <v>25</v>
      </c>
      <c s="6"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86</v>
      </c>
      <c s="2" r="B1" t="s">
        <v>1</v>
      </c>
    </row>
    <row r="2" spans="1:2">
      <c s="2" r="B2" t="s">
        <v>2</v>
      </c>
    </row>
    <row r="3" spans="1:2">
      <c s="3" r="A3" t="s">
        <v>187</v>
      </c>
    </row>
    <row r="4" spans="1:2">
      <c s="4" r="A4" t="s">
        <v>188</v>
      </c>
      <c s="4" r="B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0</v>
      </c>
      <c s="2" r="B1" t="s">
        <v>1</v>
      </c>
    </row>
    <row r="2" spans="1:2">
      <c s="2" r="B2" t="s">
        <v>2</v>
      </c>
    </row>
    <row r="3" spans="1:2">
      <c s="3" r="A3" t="s">
        <v>191</v>
      </c>
    </row>
    <row r="4" spans="1:2">
      <c s="4" r="A4" t="s">
        <v>192</v>
      </c>
      <c s="4" r="B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94</v>
      </c>
      <c s="2" r="B1" t="s">
        <v>1</v>
      </c>
    </row>
    <row r="2" spans="1:2">
      <c s="2" r="B2" t="s">
        <v>2</v>
      </c>
    </row>
    <row r="3" spans="1:2">
      <c s="3" r="A3" t="s">
        <v>183</v>
      </c>
    </row>
    <row r="4" spans="1:2">
      <c s="4" r="A4" t="s">
        <v>195</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97</v>
      </c>
      <c s="2" r="B1" t="s">
        <v>1</v>
      </c>
    </row>
    <row r="2" spans="1:2">
      <c s="2" r="B2" t="s">
        <v>2</v>
      </c>
    </row>
    <row r="3" spans="1:2">
      <c s="3" r="A3" t="s">
        <v>198</v>
      </c>
    </row>
    <row r="4" spans="1:2">
      <c s="4" r="A4" t="s">
        <v>199</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171</v>
      </c>
    </row>
    <row r="4" spans="1:2">
      <c s="4" r="A4" t="s">
        <v>206</v>
      </c>
      <c s="4" r="B4" t="s">
        <v>207</v>
      </c>
    </row>
    <row r="5" spans="1:2">
      <c s="4" r="A5" t="s">
        <v>208</v>
      </c>
      <c s="4" r="B5" t="s">
        <v>209</v>
      </c>
    </row>
    <row r="6" spans="1:2">
      <c s="4" r="A6" t="s">
        <v>210</v>
      </c>
      <c s="4" r="B6" t="s">
        <v>211</v>
      </c>
    </row>
    <row r="7" spans="1:2">
      <c s="4" r="A7" t="s">
        <v>212</v>
      </c>
      <c s="4" r="B7" t="s">
        <v>213</v>
      </c>
    </row>
    <row r="8" spans="1:2">
      <c s="4" r="A8" t="s">
        <v>214</v>
      </c>
      <c s="4" r="B8" t="s">
        <v>215</v>
      </c>
    </row>
    <row r="9" spans="1:2">
      <c s="4" r="A9" t="s">
        <v>216</v>
      </c>
      <c s="4" r="B9" t="s">
        <v>217</v>
      </c>
    </row>
    <row r="10" spans="1:2">
      <c s="4" r="A10" t="s">
        <v>218</v>
      </c>
      <c s="4" r="B10" t="s">
        <v>219</v>
      </c>
    </row>
    <row r="11" spans="1:2">
      <c s="4" r="A11" t="s">
        <v>220</v>
      </c>
      <c s="4" r="B11" t="s">
        <v>221</v>
      </c>
    </row>
    <row r="12" spans="1:2">
      <c s="4" r="A12" t="s">
        <v>222</v>
      </c>
      <c s="4" r="B12" t="s">
        <v>223</v>
      </c>
    </row>
    <row r="13" spans="1:2">
      <c s="4" r="A13" t="s">
        <v>224</v>
      </c>
      <c s="4" r="B13" t="s">
        <v>225</v>
      </c>
    </row>
    <row r="14" spans="1:2">
      <c s="4" r="A14" t="s">
        <v>226</v>
      </c>
      <c s="4" r="B1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71</v>
      </c>
    </row>
    <row r="4" spans="1:2">
      <c s="4" r="A4" t="s">
        <v>229</v>
      </c>
      <c s="4" r="B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31</v>
      </c>
      <c s="2" r="B1" t="s">
        <v>1</v>
      </c>
    </row>
    <row r="2" spans="1:2">
      <c s="2" r="B2" t="s">
        <v>2</v>
      </c>
    </row>
    <row r="3" spans="1:2">
      <c s="3" r="A3" t="s">
        <v>175</v>
      </c>
    </row>
    <row r="4" spans="1:2">
      <c s="4" r="A4" t="s">
        <v>232</v>
      </c>
      <c s="4" r="B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34559</v>
      </c>
      <c s="7" r="C3" t="n">
        <v>239781</v>
      </c>
    </row>
    <row r="4" spans="1:3">
      <c s="4" r="A4" t="s">
        <v>31</v>
      </c>
      <c s="5" r="B4" t="n">
        <v>201242</v>
      </c>
      <c s="5" r="C4" t="n">
        <v>75537</v>
      </c>
    </row>
    <row r="5" spans="1:3">
      <c s="4" r="A5" t="s">
        <v>32</v>
      </c>
      <c s="5" r="B5" t="n">
        <v>535801</v>
      </c>
      <c s="5" r="C5" t="n">
        <v>315318</v>
      </c>
    </row>
    <row r="6" spans="1:3">
      <c s="4" r="A6" t="s">
        <v>33</v>
      </c>
      <c s="5" r="B6" t="n">
        <v>14043</v>
      </c>
      <c s="5" r="C6" t="n">
        <v>13020</v>
      </c>
    </row>
    <row r="7" spans="1:3">
      <c s="3" r="A7" t="s">
        <v>34</v>
      </c>
    </row>
    <row r="8" spans="1:3">
      <c s="4" r="A8" t="s">
        <v>35</v>
      </c>
      <c s="5" r="B8" t="n">
        <v>27612</v>
      </c>
      <c s="5" r="C8" t="n">
        <v>25000</v>
      </c>
    </row>
    <row r="9" spans="1:3">
      <c s="4" r="A9" t="s">
        <v>36</v>
      </c>
      <c s="5" r="B9" t="n">
        <v>577456</v>
      </c>
      <c s="5" r="C9" t="n">
        <v>353338</v>
      </c>
    </row>
    <row r="10" spans="1:3">
      <c s="3" r="A10" t="s">
        <v>37</v>
      </c>
    </row>
    <row r="11" spans="1:3">
      <c s="4" r="A11" t="s">
        <v>38</v>
      </c>
      <c s="5" r="B11" t="n">
        <v>342985</v>
      </c>
      <c s="5" r="C11" t="n">
        <v>554026</v>
      </c>
    </row>
    <row r="12" spans="1:3">
      <c s="4" r="A12" t="s">
        <v>39</v>
      </c>
      <c s="5" r="B12" t="n">
        <v>0</v>
      </c>
      <c s="5" r="C12" t="n">
        <v>226305</v>
      </c>
    </row>
    <row r="13" spans="1:3">
      <c s="4" r="A13" t="s">
        <v>40</v>
      </c>
      <c s="5" r="B13" t="n">
        <v>337775</v>
      </c>
      <c s="5" r="C13" t="n">
        <v>445069</v>
      </c>
    </row>
    <row r="14" spans="1:3">
      <c s="4" r="A14" t="s">
        <v>41</v>
      </c>
      <c s="5" r="B14" t="n">
        <v>1816317</v>
      </c>
      <c s="5" r="C14" t="n">
        <v>0</v>
      </c>
    </row>
    <row r="15" spans="1:3">
      <c s="4" r="A15" t="s">
        <v>42</v>
      </c>
      <c s="5" r="B15" t="n">
        <v>220333</v>
      </c>
      <c s="5" r="C15" t="n">
        <v>0</v>
      </c>
    </row>
    <row r="16" spans="1:3">
      <c s="4" r="A16" t="s">
        <v>43</v>
      </c>
      <c s="5" r="B16" t="n">
        <v>2717410</v>
      </c>
      <c s="5" r="C16" t="n">
        <v>1225400</v>
      </c>
    </row>
    <row r="17" spans="1:3">
      <c s="4" r="A17" t="s">
        <v>44</v>
      </c>
      <c s="5" r="B17" t="n">
        <v>1858000</v>
      </c>
      <c s="5" r="C17" t="n">
        <v>2711000</v>
      </c>
    </row>
    <row r="18" spans="1:3">
      <c s="3" r="A18" t="s">
        <v>45</v>
      </c>
    </row>
    <row r="19" spans="1:3">
      <c s="4" r="A19" t="s">
        <v>46</v>
      </c>
      <c s="5" r="B19" t="n">
        <v>0</v>
      </c>
      <c s="5" r="C19" t="n">
        <v>0</v>
      </c>
    </row>
    <row r="20" spans="1:3">
      <c s="4" r="A20" t="s">
        <v>47</v>
      </c>
      <c s="5" r="B20" t="n">
        <v>15026</v>
      </c>
      <c s="5" r="C20" t="n">
        <v>11179</v>
      </c>
    </row>
    <row r="21" spans="1:3">
      <c s="4" r="A21" t="s">
        <v>48</v>
      </c>
      <c s="5" r="B21" t="n">
        <v>26204047</v>
      </c>
      <c s="5" r="C21" t="n">
        <v>19186163</v>
      </c>
    </row>
    <row r="22" spans="1:3">
      <c s="4" r="A22" t="s">
        <v>49</v>
      </c>
      <c s="5" r="B22" t="n">
        <v>-30217027</v>
      </c>
      <c s="5" r="C22" t="n">
        <v>-22780404</v>
      </c>
    </row>
    <row r="23" spans="1:3">
      <c s="4" r="A23" t="s">
        <v>50</v>
      </c>
      <c s="5" r="B23" t="n">
        <v>-3997954</v>
      </c>
      <c s="5" r="C23" t="n">
        <v>-3583062</v>
      </c>
    </row>
    <row r="24" spans="1:3">
      <c s="4" r="A24" t="s">
        <v>51</v>
      </c>
      <c s="7" r="B24" t="n">
        <v>577456</v>
      </c>
      <c s="7" r="C24" t="n">
        <v>3533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234</v>
      </c>
      <c s="2" r="B1" t="s">
        <v>1</v>
      </c>
    </row>
    <row r="2" spans="1:2">
      <c s="2" r="B2" t="s">
        <v>2</v>
      </c>
    </row>
    <row r="3" spans="1:2">
      <c s="3" r="A3" t="s">
        <v>179</v>
      </c>
    </row>
    <row r="4" spans="1:2">
      <c s="4" r="A4" t="s">
        <v>235</v>
      </c>
      <c s="4" r="B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37</v>
      </c>
      <c s="2" r="B1" t="s">
        <v>1</v>
      </c>
    </row>
    <row r="2" spans="1:2">
      <c s="2" r="B2" t="s">
        <v>2</v>
      </c>
    </row>
    <row r="3" spans="1:2">
      <c s="3" r="A3" t="s">
        <v>183</v>
      </c>
    </row>
    <row r="4" spans="1:2">
      <c s="4" r="A4" t="s">
        <v>238</v>
      </c>
      <c s="4" r="B4" t="s">
        <v>239</v>
      </c>
    </row>
    <row r="5" spans="1:2">
      <c s="4" r="A5" t="s">
        <v>240</v>
      </c>
      <c s="4" r="B5" t="s">
        <v>241</v>
      </c>
    </row>
    <row r="6" spans="1:2">
      <c s="4" r="A6" t="s">
        <v>242</v>
      </c>
      <c s="4" r="B6" t="s">
        <v>243</v>
      </c>
    </row>
    <row r="7" spans="1:2">
      <c s="4" r="A7" t="s">
        <v>244</v>
      </c>
      <c s="4" r="B7" t="s">
        <v>245</v>
      </c>
    </row>
    <row r="8" spans="1:2">
      <c s="4" r="A8" t="s">
        <v>246</v>
      </c>
      <c s="4" r="B8" t="s">
        <v>247</v>
      </c>
    </row>
    <row r="9" spans="1:2">
      <c s="4" r="A9" t="s">
        <v>248</v>
      </c>
      <c s="4" r="B9" t="s">
        <v>249</v>
      </c>
    </row>
    <row r="10" spans="1:2">
      <c s="4" r="A10" t="s">
        <v>250</v>
      </c>
      <c s="4" r="B10"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3" r="A3" t="s">
        <v>198</v>
      </c>
    </row>
    <row r="4" spans="1:2">
      <c s="4" r="A4" t="s">
        <v>253</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55</v>
      </c>
      <c s="2" r="B1" t="s">
        <v>67</v>
      </c>
      <c s="2" r="D1" t="s">
        <v>1</v>
      </c>
    </row>
    <row r="2" spans="1:6">
      <c s="2" r="B2" t="s">
        <v>2</v>
      </c>
      <c s="2" r="C2" t="s">
        <v>68</v>
      </c>
      <c s="2" r="D2" t="s">
        <v>2</v>
      </c>
      <c s="2" r="E2" t="s">
        <v>68</v>
      </c>
      <c s="2" r="F2" t="s">
        <v>28</v>
      </c>
    </row>
    <row r="3" spans="1:6">
      <c s="3" r="A3" t="s">
        <v>256</v>
      </c>
    </row>
    <row r="4" spans="1:6">
      <c s="4" r="A4" t="s">
        <v>257</v>
      </c>
      <c s="7" r="B4" t="n">
        <v>300783</v>
      </c>
      <c s="7" r="C4" t="n">
        <v>144231</v>
      </c>
      <c s="7" r="D4" t="n">
        <v>931360</v>
      </c>
      <c s="7" r="E4" t="n">
        <v>366275</v>
      </c>
    </row>
    <row r="5" spans="1:6">
      <c s="4" r="A5" t="s">
        <v>258</v>
      </c>
      <c s="5" r="B5" t="n">
        <v>7405190</v>
      </c>
      <c s="5" r="D5" t="n">
        <v>7405190</v>
      </c>
      <c s="5" r="F5" t="n">
        <v>5990190</v>
      </c>
    </row>
    <row r="6" spans="1:6">
      <c s="4" r="A6" t="s">
        <v>259</v>
      </c>
      <c s="7" r="B6" t="n">
        <v>0</v>
      </c>
      <c s="7" r="D6" t="n">
        <v>0</v>
      </c>
      <c s="7" r="F6" t="n">
        <v>55620</v>
      </c>
    </row>
    <row r="7" spans="1:6">
      <c s="4" r="A7" t="s">
        <v>260</v>
      </c>
    </row>
    <row r="8" spans="1:6">
      <c s="3" r="A8" t="s">
        <v>256</v>
      </c>
    </row>
    <row r="9" spans="1:6">
      <c s="4" r="A9" t="s">
        <v>258</v>
      </c>
      <c s="5" r="B9" t="n">
        <v>7405190</v>
      </c>
      <c s="5" r="D9" t="n">
        <v>7405190</v>
      </c>
      <c s="5" r="F9" t="n">
        <v>5990190</v>
      </c>
    </row>
    <row r="10" spans="1:6">
      <c s="4" r="A10" t="s">
        <v>261</v>
      </c>
      <c s="5" r="B10" t="n">
        <v>5382134</v>
      </c>
      <c s="5" r="D10" t="n">
        <v>5382134</v>
      </c>
      <c s="5" r="F10" t="n">
        <v>3799559</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62</v>
      </c>
      <c s="2" r="B1" t="s">
        <v>1</v>
      </c>
    </row>
    <row r="2" spans="1:3">
      <c s="2" r="B2" t="s">
        <v>2</v>
      </c>
      <c s="2" r="C2" t="s">
        <v>68</v>
      </c>
    </row>
    <row r="3" spans="1:3">
      <c s="3" r="A3" t="s">
        <v>263</v>
      </c>
    </row>
    <row r="4" spans="1:3">
      <c s="4" r="A4" t="s">
        <v>264</v>
      </c>
      <c s="5" r="B4" t="n">
        <v>15016534</v>
      </c>
      <c s="5" r="C4" t="n">
        <v>11721944</v>
      </c>
    </row>
    <row r="5" spans="1:3">
      <c s="4" r="A5" t="s">
        <v>260</v>
      </c>
    </row>
    <row r="6" spans="1:3">
      <c s="3" r="A6" t="s">
        <v>263</v>
      </c>
    </row>
    <row r="7" spans="1:3">
      <c s="4" r="A7" t="s">
        <v>264</v>
      </c>
      <c s="5" r="B7" t="n">
        <v>7405190</v>
      </c>
      <c s="5" r="C7" t="n">
        <v>5136746</v>
      </c>
    </row>
    <row r="8" spans="1:3">
      <c s="4" r="A8" t="s">
        <v>111</v>
      </c>
    </row>
    <row r="9" spans="1:3">
      <c s="3" r="A9" t="s">
        <v>263</v>
      </c>
    </row>
    <row r="10" spans="1:3">
      <c s="4" r="A10" t="s">
        <v>264</v>
      </c>
      <c s="5" r="B10" t="n">
        <v>6372677</v>
      </c>
      <c s="5" r="C10" t="n">
        <v>4731179</v>
      </c>
    </row>
    <row r="11" spans="1:3">
      <c s="4" r="A11" t="s">
        <v>60</v>
      </c>
    </row>
    <row r="12" spans="1:3">
      <c s="3" r="A12" t="s">
        <v>263</v>
      </c>
    </row>
    <row r="13" spans="1:3">
      <c s="4" r="A13" t="s">
        <v>264</v>
      </c>
      <c s="5" r="B13" t="n">
        <v>1238667</v>
      </c>
      <c s="5" r="C13" t="n">
        <v>185401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s="1" r="A1" t="s">
        <v>265</v>
      </c>
      <c s="2" r="B1" t="s">
        <v>67</v>
      </c>
      <c s="2" r="D1" t="s">
        <v>1</v>
      </c>
    </row>
    <row r="2" spans="1:5">
      <c s="2" r="B2" t="s">
        <v>2</v>
      </c>
      <c s="2" r="C2" t="s">
        <v>68</v>
      </c>
      <c s="2" r="D2" t="s">
        <v>2</v>
      </c>
      <c s="2" r="E2" t="s">
        <v>68</v>
      </c>
    </row>
    <row r="3" spans="1:5">
      <c s="3" r="A3" t="s">
        <v>266</v>
      </c>
    </row>
    <row r="4" spans="1:5">
      <c s="4" r="A4" t="s">
        <v>72</v>
      </c>
      <c s="7" r="B4" t="n">
        <v>2607</v>
      </c>
      <c s="7" r="C4" t="n">
        <v>3893</v>
      </c>
      <c s="7" r="D4" t="n">
        <v>7948</v>
      </c>
      <c s="7" r="E4" t="n">
        <v>12462</v>
      </c>
    </row>
    <row r="5" spans="1:5">
      <c s="4" r="A5" t="s">
        <v>267</v>
      </c>
    </row>
    <row r="6" spans="1:5">
      <c s="3" r="A6" t="s">
        <v>266</v>
      </c>
    </row>
    <row r="7" spans="1:5">
      <c s="4" r="A7" t="s">
        <v>268</v>
      </c>
      <c s="4" r="D7" t="s">
        <v>269</v>
      </c>
    </row>
    <row r="8" spans="1:5">
      <c s="4" r="A8" t="s">
        <v>270</v>
      </c>
    </row>
    <row r="9" spans="1:5">
      <c s="3" r="A9" t="s">
        <v>266</v>
      </c>
    </row>
    <row r="10" spans="1:5">
      <c s="4" r="A10" t="s">
        <v>268</v>
      </c>
      <c s="4" r="D10" t="s">
        <v>27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8</v>
      </c>
    </row>
    <row r="2" spans="1:3">
      <c s="3" r="A2" t="s">
        <v>273</v>
      </c>
    </row>
    <row r="3" spans="1:3">
      <c s="4" r="A3" t="s">
        <v>274</v>
      </c>
      <c s="7" r="B3" t="n">
        <v>71674</v>
      </c>
      <c s="7" r="C3" t="n">
        <v>62703</v>
      </c>
    </row>
    <row r="4" spans="1:3">
      <c s="4" r="A4" t="s">
        <v>275</v>
      </c>
      <c s="5" r="B4" t="n">
        <v>-57631</v>
      </c>
      <c s="5" r="C4" t="n">
        <v>-49683</v>
      </c>
    </row>
    <row r="5" spans="1:3">
      <c s="4" r="A5" t="s">
        <v>33</v>
      </c>
      <c s="5" r="B5" t="n">
        <v>14043</v>
      </c>
      <c s="5" r="C5" t="n">
        <v>13020</v>
      </c>
    </row>
    <row r="6" spans="1:3">
      <c s="4" r="A6" t="s">
        <v>276</v>
      </c>
    </row>
    <row r="7" spans="1:3">
      <c s="3" r="A7" t="s">
        <v>273</v>
      </c>
    </row>
    <row r="8" spans="1:3">
      <c s="4" r="A8" t="s">
        <v>274</v>
      </c>
      <c s="5" r="B8" t="n">
        <v>62072</v>
      </c>
      <c s="5" r="C8" t="n">
        <v>54900</v>
      </c>
    </row>
    <row r="9" spans="1:3">
      <c s="4" r="A9" t="s">
        <v>277</v>
      </c>
    </row>
    <row r="10" spans="1:3">
      <c s="3" r="A10" t="s">
        <v>273</v>
      </c>
    </row>
    <row r="11" spans="1:3">
      <c s="4" r="A11" t="s">
        <v>274</v>
      </c>
      <c s="7" r="B11" t="n">
        <v>9602</v>
      </c>
      <c s="7" r="C11" t="n">
        <v>78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8</v>
      </c>
      <c s="2" r="B1" t="s">
        <v>2</v>
      </c>
      <c s="2" r="C1" t="s">
        <v>28</v>
      </c>
    </row>
    <row r="2" spans="1:3">
      <c s="3" r="A2" t="s">
        <v>279</v>
      </c>
    </row>
    <row r="3" spans="1:3">
      <c s="4" r="A3" t="s">
        <v>280</v>
      </c>
      <c s="7" r="B3" t="n">
        <v>187119</v>
      </c>
      <c s="7" r="C3" t="n">
        <v>190767</v>
      </c>
    </row>
    <row r="4" spans="1:3">
      <c s="4" r="A4" t="s">
        <v>281</v>
      </c>
      <c s="5" r="B4" t="n">
        <v>29965</v>
      </c>
      <c s="5" r="C4" t="n">
        <v>26792</v>
      </c>
    </row>
    <row r="5" spans="1:3">
      <c s="4" r="A5" t="s">
        <v>282</v>
      </c>
      <c s="5" r="B5" t="n">
        <v>57527</v>
      </c>
      <c s="5" r="C5" t="n">
        <v>16334</v>
      </c>
    </row>
    <row r="6" spans="1:3">
      <c s="4" r="A6" t="s">
        <v>283</v>
      </c>
      <c s="5" r="B6" t="n">
        <v>37396</v>
      </c>
      <c s="5" r="C6" t="n">
        <v>93407</v>
      </c>
    </row>
    <row r="7" spans="1:3">
      <c s="4" r="A7" t="s">
        <v>284</v>
      </c>
      <c s="5" r="B7" t="n">
        <v>0</v>
      </c>
      <c s="5" r="C7" t="n">
        <v>13278</v>
      </c>
    </row>
    <row r="8" spans="1:3">
      <c s="4" r="A8" t="s">
        <v>285</v>
      </c>
      <c s="5" r="B8" t="n">
        <v>0</v>
      </c>
      <c s="5" r="C8" t="n">
        <v>62068</v>
      </c>
    </row>
    <row r="9" spans="1:3">
      <c s="4" r="A9" t="s">
        <v>286</v>
      </c>
      <c s="5" r="B9" t="n">
        <v>0</v>
      </c>
      <c s="5" r="C9" t="n">
        <v>55620</v>
      </c>
    </row>
    <row r="10" spans="1:3">
      <c s="4" r="A10" t="s">
        <v>287</v>
      </c>
      <c s="5" r="B10" t="n">
        <v>14932</v>
      </c>
      <c s="5" r="C10" t="n">
        <v>29093</v>
      </c>
    </row>
    <row r="11" spans="1:3">
      <c s="4" r="A11" t="s">
        <v>288</v>
      </c>
      <c s="5" r="B11" t="n">
        <v>2713</v>
      </c>
      <c s="5" r="C11" t="n">
        <v>0</v>
      </c>
    </row>
    <row r="12" spans="1:3">
      <c s="4" r="A12" t="s">
        <v>289</v>
      </c>
      <c s="5" r="B12" t="n">
        <v>13333</v>
      </c>
      <c s="5" r="C12" t="n">
        <v>66667</v>
      </c>
    </row>
    <row r="13" spans="1:3">
      <c s="7" r="B13" t="n">
        <v>342985</v>
      </c>
      <c s="7" r="C13" t="n">
        <v>554026</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Q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7"/>
    <col customWidth="1" max="13" min="13" width="14"/>
    <col customWidth="1" max="14" min="14" width="80"/>
    <col customWidth="1" max="15" min="15" width="14"/>
    <col customWidth="1" max="16" min="16" width="14"/>
    <col customWidth="1" max="17" min="17" width="14"/>
  </cols>
  <sheetData>
    <row r="1" spans="1:17">
      <c s="1" r="A1" t="s">
        <v>290</v>
      </c>
      <c s="2" r="B1" t="s">
        <v>291</v>
      </c>
      <c s="2" r="C1" t="s">
        <v>292</v>
      </c>
      <c s="2" r="D1" t="s">
        <v>293</v>
      </c>
      <c s="2" r="E1" t="s">
        <v>294</v>
      </c>
      <c s="2" r="F1" t="s">
        <v>295</v>
      </c>
      <c s="2" r="G1" t="s">
        <v>296</v>
      </c>
      <c s="2" r="H1" t="s">
        <v>297</v>
      </c>
      <c s="2" r="I1" t="s">
        <v>298</v>
      </c>
      <c s="2" r="J1" t="s">
        <v>299</v>
      </c>
      <c s="2" r="K1" t="s">
        <v>300</v>
      </c>
      <c s="2" r="L1" t="s">
        <v>299</v>
      </c>
      <c s="2" r="M1" t="s">
        <v>301</v>
      </c>
      <c s="2" r="N1" t="s">
        <v>2</v>
      </c>
      <c s="2" r="O1" t="s">
        <v>68</v>
      </c>
      <c s="2" r="P1" t="s">
        <v>302</v>
      </c>
      <c s="2" r="Q1" t="s">
        <v>28</v>
      </c>
    </row>
    <row r="2" spans="1:17">
      <c s="3" r="A2" t="s">
        <v>303</v>
      </c>
    </row>
    <row r="3" spans="1:17">
      <c s="4" r="A3" t="s">
        <v>304</v>
      </c>
      <c s="5" r="C3" t="n">
        <v>374641</v>
      </c>
      <c s="5" r="N3" t="n">
        <v>3022471</v>
      </c>
    </row>
    <row r="4" spans="1:17">
      <c s="4" r="A4" t="s">
        <v>305</v>
      </c>
      <c s="9" r="C4" t="n">
        <v>1.5</v>
      </c>
    </row>
    <row r="5" spans="1:17">
      <c s="4" r="A5" t="s">
        <v>306</v>
      </c>
      <c s="4" r="C5" t="s">
        <v>271</v>
      </c>
    </row>
    <row r="6" spans="1:17">
      <c s="4" r="A6" t="s">
        <v>307</v>
      </c>
      <c s="5" r="N6" t="n">
        <v>6372677</v>
      </c>
      <c s="5" r="Q6" t="n">
        <v>5113990</v>
      </c>
    </row>
    <row r="7" spans="1:17">
      <c s="4" r="A7" t="s">
        <v>308</v>
      </c>
      <c s="4" r="P7" t="s">
        <v>309</v>
      </c>
    </row>
    <row r="8" spans="1:17">
      <c s="4" r="A8" t="s">
        <v>310</v>
      </c>
      <c s="7" r="C8" t="n">
        <v>450000</v>
      </c>
      <c s="7" r="N8" t="n">
        <v>450000</v>
      </c>
      <c s="7" r="O8" t="n">
        <v>0</v>
      </c>
    </row>
    <row r="9" spans="1:17">
      <c s="4" r="A9" t="s">
        <v>311</v>
      </c>
      <c s="5" r="C9" t="n">
        <v>506348</v>
      </c>
      <c s="7" r="J9" t="n">
        <v>1242590</v>
      </c>
      <c s="7" r="L9" t="n">
        <v>1242590</v>
      </c>
      <c s="5" r="N9" t="n">
        <v>220333</v>
      </c>
      <c s="7" r="Q9" t="n">
        <v>0</v>
      </c>
    </row>
    <row r="10" spans="1:17">
      <c s="4" r="A10" t="s">
        <v>312</v>
      </c>
      <c s="7" r="C10" t="n">
        <v>334784</v>
      </c>
      <c s="7" r="J10" t="n">
        <v>4097444</v>
      </c>
      <c s="7" r="L10" t="n">
        <v>4097444</v>
      </c>
      <c s="5" r="N10" t="n">
        <v>1816317</v>
      </c>
      <c s="5" r="Q10" t="n">
        <v>0</v>
      </c>
    </row>
    <row r="11" spans="1:17">
      <c s="4" r="A11" t="s">
        <v>313</v>
      </c>
      <c s="4" r="B11" t="s">
        <v>314</v>
      </c>
    </row>
    <row r="12" spans="1:17">
      <c s="4" r="A12" t="s">
        <v>315</v>
      </c>
      <c s="4" r="B12" t="s">
        <v>316</v>
      </c>
    </row>
    <row r="13" spans="1:17">
      <c s="4" r="A13" t="s">
        <v>317</v>
      </c>
      <c s="4" r="B13" t="s">
        <v>318</v>
      </c>
    </row>
    <row r="14" spans="1:17">
      <c s="4" r="A14" t="s">
        <v>319</v>
      </c>
      <c s="7" r="N14" t="n">
        <v>337775</v>
      </c>
      <c s="5" r="Q14" t="n">
        <v>445069</v>
      </c>
    </row>
    <row r="15" spans="1:17">
      <c s="4" r="A15" t="s">
        <v>320</v>
      </c>
      <c s="4" r="N15" t="s">
        <v>321</v>
      </c>
    </row>
    <row r="16" spans="1:17">
      <c s="4" r="A16" t="s">
        <v>322</v>
      </c>
      <c s="7" r="N16" t="n">
        <v>0</v>
      </c>
      <c s="7" r="Q16" t="n">
        <v>55620</v>
      </c>
    </row>
    <row r="17" spans="1:17">
      <c s="4" r="A17" t="s">
        <v>60</v>
      </c>
    </row>
    <row r="18" spans="1:17">
      <c s="3" r="A18" t="s">
        <v>303</v>
      </c>
    </row>
    <row r="19" spans="1:17">
      <c s="4" r="A19" t="s">
        <v>323</v>
      </c>
      <c s="5" r="E19" t="n">
        <v>4200</v>
      </c>
      <c s="5" r="N19" t="n">
        <v>4200</v>
      </c>
      <c s="5" r="Q19" t="n">
        <v>4200</v>
      </c>
    </row>
    <row r="20" spans="1:17">
      <c s="4" r="A20" t="s">
        <v>324</v>
      </c>
      <c s="4" r="E20" t="s">
        <v>325</v>
      </c>
    </row>
    <row r="21" spans="1:17">
      <c s="4" r="A21" t="s">
        <v>326</v>
      </c>
      <c s="7" r="E21" t="n">
        <v>1000</v>
      </c>
    </row>
    <row r="22" spans="1:17">
      <c s="4" r="A22" t="s">
        <v>327</v>
      </c>
      <c s="4" r="E22" t="s">
        <v>328</v>
      </c>
    </row>
    <row r="23" spans="1:17">
      <c s="4" r="A23" t="s">
        <v>329</v>
      </c>
      <c s="4" r="E23" t="s">
        <v>330</v>
      </c>
    </row>
    <row r="24" spans="1:17">
      <c s="4" r="A24" t="s">
        <v>331</v>
      </c>
      <c s="4" r="E24" t="s">
        <v>332</v>
      </c>
    </row>
    <row r="25" spans="1:17">
      <c s="4" r="A25" t="s">
        <v>333</v>
      </c>
      <c s="4" r="E25" t="s">
        <v>334</v>
      </c>
    </row>
    <row r="26" spans="1:17">
      <c s="4" r="A26" t="s">
        <v>304</v>
      </c>
      <c s="5" r="E26" t="n">
        <v>1330627</v>
      </c>
    </row>
    <row r="27" spans="1:17">
      <c s="4" r="A27" t="s">
        <v>305</v>
      </c>
      <c s="9" r="E27" t="n">
        <v>2.61</v>
      </c>
      <c s="9" r="N27" t="n">
        <v>1.5</v>
      </c>
    </row>
    <row r="28" spans="1:17">
      <c s="4" r="A28" t="s">
        <v>306</v>
      </c>
      <c s="4" r="E28" t="s">
        <v>271</v>
      </c>
    </row>
    <row r="29" spans="1:17">
      <c s="4" r="A29" t="s">
        <v>335</v>
      </c>
      <c s="4" r="E29" t="s">
        <v>336</v>
      </c>
    </row>
    <row r="30" spans="1:17">
      <c s="4" r="A30" t="s">
        <v>307</v>
      </c>
      <c s="5" r="N30" t="n">
        <v>2315301</v>
      </c>
    </row>
    <row r="31" spans="1:17">
      <c s="4" r="A31" t="s">
        <v>337</v>
      </c>
      <c s="7" r="N31" t="n">
        <v>1858000</v>
      </c>
      <c s="7" r="P31" t="n">
        <v>2781000</v>
      </c>
      <c s="7" r="Q31" t="n">
        <v>2711000</v>
      </c>
    </row>
    <row r="32" spans="1:17">
      <c s="4" r="A32" t="s">
        <v>338</v>
      </c>
      <c s="5" r="C32" t="n">
        <v>450</v>
      </c>
      <c s="5" r="M32" t="n">
        <v>2181</v>
      </c>
    </row>
    <row r="33" spans="1:17">
      <c s="4" r="A33" t="s">
        <v>310</v>
      </c>
      <c s="7" r="M33" t="n">
        <v>1814910</v>
      </c>
    </row>
    <row r="34" spans="1:17">
      <c s="4" r="A34" t="s">
        <v>339</v>
      </c>
      <c s="5" r="F34" t="n">
        <v>169333</v>
      </c>
      <c s="5" r="G34" t="n">
        <v>296333</v>
      </c>
      <c s="5" r="H34" t="n">
        <v>273473</v>
      </c>
      <c s="5" r="I34" t="n">
        <v>152401</v>
      </c>
      <c s="5" r="J34" t="n">
        <v>169334</v>
      </c>
      <c s="5" r="K34" t="n">
        <v>42334</v>
      </c>
      <c s="5" r="N34" t="n">
        <v>1103208</v>
      </c>
    </row>
    <row r="35" spans="1:17">
      <c s="4" r="A35" t="s">
        <v>340</v>
      </c>
      <c s="5" r="F35" t="n">
        <v>200</v>
      </c>
      <c s="5" r="G35" t="n">
        <v>350</v>
      </c>
      <c s="5" r="H35" t="n">
        <v>323</v>
      </c>
      <c s="5" r="I35" t="n">
        <v>180</v>
      </c>
      <c s="5" r="J35" t="n">
        <v>200</v>
      </c>
      <c s="5" r="K35" t="n">
        <v>50</v>
      </c>
      <c s="5" r="N35" t="n">
        <v>1303</v>
      </c>
    </row>
    <row r="36" spans="1:17">
      <c s="4" r="A36" t="s">
        <v>341</v>
      </c>
      <c s="7" r="C36" t="n">
        <v>450000</v>
      </c>
    </row>
    <row r="37" spans="1:17">
      <c s="4" r="A37" t="s">
        <v>342</v>
      </c>
      <c s="5" r="N37" t="n">
        <v>1858</v>
      </c>
      <c s="5" r="Q37" t="n">
        <v>2711</v>
      </c>
    </row>
    <row r="38" spans="1:17">
      <c s="4" r="A38" t="s">
        <v>343</v>
      </c>
      <c s="5" r="N38" t="n">
        <v>1858</v>
      </c>
      <c s="5" r="Q38" t="n">
        <v>2711</v>
      </c>
    </row>
    <row r="39" spans="1:17">
      <c s="4" r="A39" t="s">
        <v>344</v>
      </c>
    </row>
    <row r="40" spans="1:17">
      <c s="3" r="A40" t="s">
        <v>303</v>
      </c>
    </row>
    <row r="41" spans="1:17">
      <c s="4" r="A41" t="s">
        <v>319</v>
      </c>
      <c s="7" r="N41" t="n">
        <v>337775</v>
      </c>
      <c s="7" r="Q41" t="n">
        <v>445069</v>
      </c>
    </row>
    <row r="42" spans="1:17">
      <c s="4" r="A42" t="s">
        <v>345</v>
      </c>
    </row>
    <row r="43" spans="1:17">
      <c s="3" r="A43" t="s">
        <v>303</v>
      </c>
    </row>
    <row r="44" spans="1:17">
      <c s="4" r="A44" t="s">
        <v>346</v>
      </c>
      <c s="5" r="P44" t="n">
        <v>1303671</v>
      </c>
    </row>
    <row r="45" spans="1:17">
      <c s="4" r="A45" t="s">
        <v>337</v>
      </c>
      <c s="5" r="P45" t="n">
        <v>1303671</v>
      </c>
    </row>
    <row r="46" spans="1:17">
      <c s="4" r="A46" t="s">
        <v>111</v>
      </c>
    </row>
    <row r="47" spans="1:17">
      <c s="3" r="A47" t="s">
        <v>303</v>
      </c>
    </row>
    <row r="48" spans="1:17">
      <c s="4" r="A48" t="s">
        <v>312</v>
      </c>
      <c s="5" r="N48" t="n">
        <v>1816317</v>
      </c>
    </row>
    <row r="49" spans="1:17">
      <c s="4" r="A49" t="s">
        <v>347</v>
      </c>
      <c s="7" r="N49" t="n">
        <v>-4097444</v>
      </c>
    </row>
    <row r="50" spans="1:17">
      <c s="4" r="A50" t="s">
        <v>348</v>
      </c>
    </row>
    <row r="51" spans="1:17">
      <c s="3" r="A51" t="s">
        <v>303</v>
      </c>
    </row>
    <row r="52" spans="1:17">
      <c s="4" r="A52" t="s">
        <v>349</v>
      </c>
      <c s="5" r="P52" t="n">
        <v>1064739</v>
      </c>
    </row>
    <row r="53" spans="1:17">
      <c s="4" r="A53" t="s">
        <v>337</v>
      </c>
      <c s="5" r="P53" t="n">
        <v>1064739</v>
      </c>
    </row>
    <row r="54" spans="1:17">
      <c s="4" r="A54" t="s">
        <v>350</v>
      </c>
    </row>
    <row r="55" spans="1:17">
      <c s="3" r="A55" t="s">
        <v>303</v>
      </c>
    </row>
    <row r="56" spans="1:17">
      <c s="4" r="A56" t="s">
        <v>337</v>
      </c>
      <c s="7" r="P56" t="n">
        <v>412590</v>
      </c>
    </row>
    <row r="57" spans="1:17">
      <c s="4" r="A57" t="s">
        <v>97</v>
      </c>
    </row>
    <row r="58" spans="1:17">
      <c s="3" r="A58" t="s">
        <v>303</v>
      </c>
    </row>
    <row r="59" spans="1:17">
      <c s="4" r="A59" t="s">
        <v>338</v>
      </c>
      <c s="5" r="N59" t="n">
        <v>1398760</v>
      </c>
    </row>
    <row r="60" spans="1:17">
      <c s="4" r="A60" t="s">
        <v>132</v>
      </c>
    </row>
    <row r="61" spans="1:17">
      <c s="3" r="A61" t="s">
        <v>303</v>
      </c>
    </row>
    <row r="62" spans="1:17">
      <c s="4" r="A62" t="s">
        <v>351</v>
      </c>
      <c s="9" r="E62" t="n">
        <v>1.5</v>
      </c>
      <c s="9" r="N62" t="n">
        <v>1.5</v>
      </c>
    </row>
    <row r="63" spans="1:17">
      <c s="4" r="A63" t="s">
        <v>91</v>
      </c>
    </row>
    <row r="64" spans="1:17">
      <c s="3" r="A64" t="s">
        <v>303</v>
      </c>
    </row>
    <row r="65" spans="1:17">
      <c s="4" r="A65" t="s">
        <v>312</v>
      </c>
      <c s="7" r="N65" t="n">
        <v>220333</v>
      </c>
    </row>
    <row r="66" spans="1:17">
      <c s="4" r="A66" t="s">
        <v>352</v>
      </c>
      <c s="4" r="C66" t="s">
        <v>353</v>
      </c>
      <c s="4" r="N66" t="s">
        <v>353</v>
      </c>
    </row>
    <row r="67" spans="1:17">
      <c s="4" r="A67" t="s">
        <v>313</v>
      </c>
      <c s="4" r="C67" t="s">
        <v>354</v>
      </c>
      <c s="4" r="N67" t="s">
        <v>355</v>
      </c>
    </row>
    <row r="68" spans="1:17">
      <c s="4" r="A68" t="s">
        <v>315</v>
      </c>
      <c s="4" r="C68" t="s">
        <v>316</v>
      </c>
      <c s="4" r="L68" t="s">
        <v>316</v>
      </c>
      <c s="4" r="N68" t="s">
        <v>316</v>
      </c>
    </row>
    <row r="69" spans="1:17">
      <c s="4" r="A69" t="s">
        <v>317</v>
      </c>
      <c s="4" r="C69" t="s">
        <v>356</v>
      </c>
      <c s="4" r="L69" t="s">
        <v>357</v>
      </c>
      <c s="4" r="N69" t="s">
        <v>358</v>
      </c>
    </row>
    <row r="70" spans="1:17">
      <c s="4" r="A70" t="s">
        <v>347</v>
      </c>
      <c s="7" r="N70" t="n">
        <v>-1242590</v>
      </c>
    </row>
    <row r="71" spans="1:17">
      <c s="4" r="A71" t="s">
        <v>359</v>
      </c>
    </row>
    <row r="72" spans="1:17">
      <c s="3" r="A72" t="s">
        <v>303</v>
      </c>
    </row>
    <row r="73" spans="1:17">
      <c s="4" r="A73" t="s">
        <v>347</v>
      </c>
      <c s="7" r="N73" t="n">
        <v>572435</v>
      </c>
    </row>
    <row r="74" spans="1:17">
      <c s="4" r="A74" t="s">
        <v>360</v>
      </c>
    </row>
    <row r="75" spans="1:17">
      <c s="3" r="A75" t="s">
        <v>303</v>
      </c>
    </row>
    <row r="76" spans="1:17">
      <c s="4" r="A76" t="s">
        <v>361</v>
      </c>
      <c s="5" r="D76" t="n">
        <v>600</v>
      </c>
    </row>
    <row r="77" spans="1:17">
      <c s="4" r="A77" t="s">
        <v>362</v>
      </c>
    </row>
    <row r="78" spans="1:17">
      <c s="3" r="A78" t="s">
        <v>303</v>
      </c>
    </row>
    <row r="79" spans="1:17">
      <c s="4" r="A79" t="s">
        <v>352</v>
      </c>
      <c s="4" r="L79" t="s">
        <v>363</v>
      </c>
    </row>
    <row r="80" spans="1:17">
      <c s="4" r="A80" t="s">
        <v>313</v>
      </c>
      <c s="4" r="L80" t="s">
        <v>364</v>
      </c>
      <c s="4" r="N80" t="s">
        <v>365</v>
      </c>
    </row>
    <row r="81" spans="1:17">
      <c s="4" r="A81" t="s">
        <v>317</v>
      </c>
      <c s="4" r="N81" t="s">
        <v>366</v>
      </c>
    </row>
    <row r="82" spans="1:17">
      <c s="4" r="A82" t="s">
        <v>367</v>
      </c>
    </row>
    <row r="83" spans="1:17">
      <c s="3" r="A83" t="s">
        <v>303</v>
      </c>
    </row>
    <row r="84" spans="1:17">
      <c s="4" r="A84" t="s">
        <v>352</v>
      </c>
      <c s="4" r="L84" t="s">
        <v>368</v>
      </c>
    </row>
    <row r="85" spans="1:17">
      <c s="4" r="A85" t="s">
        <v>313</v>
      </c>
      <c s="4" r="L85" t="s">
        <v>369</v>
      </c>
      <c s="4" r="N85" t="s">
        <v>370</v>
      </c>
    </row>
    <row r="86" spans="1:17">
      <c s="4" r="A86" t="s">
        <v>317</v>
      </c>
      <c s="4" r="N86" t="s">
        <v>37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7"/>
    <col customWidth="1" max="6" min="6" width="14"/>
    <col customWidth="1" max="7" min="7" width="14"/>
    <col customWidth="1" max="8" min="8" width="14"/>
    <col customWidth="1" max="9" min="9" width="14"/>
  </cols>
  <sheetData>
    <row r="1" spans="1:9">
      <c s="1" r="A1" t="s">
        <v>372</v>
      </c>
      <c s="2" r="B1" t="s">
        <v>291</v>
      </c>
      <c s="2" r="C1" t="s">
        <v>292</v>
      </c>
      <c s="2" r="D1" t="s">
        <v>2</v>
      </c>
      <c s="2" r="E1" t="s">
        <v>299</v>
      </c>
      <c s="2" r="F1" t="s">
        <v>68</v>
      </c>
      <c s="2" r="G1" t="s">
        <v>2</v>
      </c>
      <c s="2" r="H1" t="s">
        <v>68</v>
      </c>
      <c s="2" r="I1" t="s">
        <v>28</v>
      </c>
    </row>
    <row r="2" spans="1:9">
      <c s="3" r="A2" t="s">
        <v>373</v>
      </c>
    </row>
    <row r="3" spans="1:9">
      <c s="4" r="A3" t="s">
        <v>311</v>
      </c>
      <c s="7" r="C3" t="n">
        <v>506348</v>
      </c>
      <c s="7" r="D3" t="n">
        <v>220333</v>
      </c>
      <c s="7" r="E3" t="n">
        <v>1242590</v>
      </c>
      <c s="7" r="G3" t="n">
        <v>220333</v>
      </c>
      <c s="7" r="I3" t="n">
        <v>0</v>
      </c>
    </row>
    <row r="4" spans="1:9">
      <c s="4" r="A4" t="s">
        <v>312</v>
      </c>
      <c s="7" r="C4" t="n">
        <v>334784</v>
      </c>
      <c s="5" r="D4" t="n">
        <v>1816317</v>
      </c>
      <c s="7" r="E4" t="n">
        <v>4097444</v>
      </c>
      <c s="5" r="G4" t="n">
        <v>1816317</v>
      </c>
      <c s="7" r="I4" t="n">
        <v>0</v>
      </c>
    </row>
    <row r="5" spans="1:9">
      <c s="4" r="A5" t="s">
        <v>313</v>
      </c>
      <c s="4" r="B5" t="s">
        <v>314</v>
      </c>
    </row>
    <row r="6" spans="1:9">
      <c s="4" r="A6" t="s">
        <v>315</v>
      </c>
      <c s="4" r="B6" t="s">
        <v>316</v>
      </c>
    </row>
    <row r="7" spans="1:9">
      <c s="4" r="A7" t="s">
        <v>317</v>
      </c>
      <c s="4" r="B7" t="s">
        <v>318</v>
      </c>
    </row>
    <row r="8" spans="1:9">
      <c s="4" r="A8" t="s">
        <v>374</v>
      </c>
      <c s="5" r="D8" t="n">
        <v>2851755</v>
      </c>
      <c s="7" r="F8" t="n">
        <v>0</v>
      </c>
      <c s="5" r="G8" t="n">
        <v>3050318</v>
      </c>
      <c s="7" r="H8" t="n">
        <v>0</v>
      </c>
    </row>
    <row r="9" spans="1:9">
      <c s="4" r="A9" t="s">
        <v>91</v>
      </c>
    </row>
    <row r="10" spans="1:9">
      <c s="3" r="A10" t="s">
        <v>373</v>
      </c>
    </row>
    <row r="11" spans="1:9">
      <c s="4" r="A11" t="s">
        <v>312</v>
      </c>
      <c s="5" r="D11" t="n">
        <v>220333</v>
      </c>
      <c s="7" r="G11" t="n">
        <v>220333</v>
      </c>
    </row>
    <row r="12" spans="1:9">
      <c s="4" r="A12" t="s">
        <v>313</v>
      </c>
      <c s="4" r="C12" t="s">
        <v>354</v>
      </c>
      <c s="4" r="G12" t="s">
        <v>355</v>
      </c>
    </row>
    <row r="13" spans="1:9">
      <c s="4" r="A13" t="s">
        <v>315</v>
      </c>
      <c s="4" r="C13" t="s">
        <v>316</v>
      </c>
      <c s="4" r="E13" t="s">
        <v>316</v>
      </c>
      <c s="4" r="G13" t="s">
        <v>316</v>
      </c>
    </row>
    <row r="14" spans="1:9">
      <c s="4" r="A14" t="s">
        <v>317</v>
      </c>
      <c s="4" r="C14" t="s">
        <v>356</v>
      </c>
      <c s="4" r="E14" t="s">
        <v>357</v>
      </c>
      <c s="4" r="G14" t="s">
        <v>358</v>
      </c>
    </row>
    <row r="15" spans="1:9">
      <c s="4" r="A15" t="s">
        <v>374</v>
      </c>
      <c s="7" r="G15" t="n">
        <v>700362</v>
      </c>
    </row>
    <row r="16" spans="1:9">
      <c s="4" r="A16" t="s">
        <v>352</v>
      </c>
      <c s="4" r="C16" t="s">
        <v>353</v>
      </c>
      <c s="4" r="G16" t="s">
        <v>353</v>
      </c>
    </row>
    <row r="17" spans="1:9">
      <c s="4" r="A17" t="s">
        <v>111</v>
      </c>
    </row>
    <row r="18" spans="1:9">
      <c s="3" r="A18" t="s">
        <v>373</v>
      </c>
    </row>
    <row r="19" spans="1:9">
      <c s="4" r="A19" t="s">
        <v>312</v>
      </c>
      <c s="7" r="D19" t="n">
        <v>1816317</v>
      </c>
      <c s="7" r="G19" t="n">
        <v>1816317</v>
      </c>
    </row>
    <row r="20" spans="1:9">
      <c s="4" r="A20" t="s">
        <v>374</v>
      </c>
      <c s="7" r="G20" t="n">
        <v>2349956</v>
      </c>
    </row>
    <row r="21" spans="1:9">
      <c s="4" r="A21" t="s">
        <v>362</v>
      </c>
    </row>
    <row r="22" spans="1:9">
      <c s="3" r="A22" t="s">
        <v>373</v>
      </c>
    </row>
    <row r="23" spans="1:9">
      <c s="4" r="A23" t="s">
        <v>313</v>
      </c>
      <c s="4" r="E23" t="s">
        <v>364</v>
      </c>
      <c s="4" r="G23" t="s">
        <v>365</v>
      </c>
    </row>
    <row r="24" spans="1:9">
      <c s="4" r="A24" t="s">
        <v>317</v>
      </c>
      <c s="4" r="G24" t="s">
        <v>366</v>
      </c>
    </row>
    <row r="25" spans="1:9">
      <c s="4" r="A25" t="s">
        <v>352</v>
      </c>
      <c s="4" r="E25" t="s">
        <v>363</v>
      </c>
    </row>
    <row r="26" spans="1:9">
      <c s="4" r="A26" t="s">
        <v>367</v>
      </c>
    </row>
    <row r="27" spans="1:9">
      <c s="3" r="A27" t="s">
        <v>373</v>
      </c>
    </row>
    <row r="28" spans="1:9">
      <c s="4" r="A28" t="s">
        <v>313</v>
      </c>
      <c s="4" r="E28" t="s">
        <v>369</v>
      </c>
      <c s="4" r="G28" t="s">
        <v>370</v>
      </c>
    </row>
    <row r="29" spans="1:9">
      <c s="4" r="A29" t="s">
        <v>317</v>
      </c>
      <c s="4" r="G29" t="s">
        <v>371</v>
      </c>
    </row>
    <row r="30" spans="1:9">
      <c s="4" r="A30" t="s">
        <v>352</v>
      </c>
      <c s="4" r="E30" t="s">
        <v>3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52</v>
      </c>
      <c s="2" r="B1" t="s">
        <v>2</v>
      </c>
      <c s="2" r="C1" t="s">
        <v>28</v>
      </c>
    </row>
    <row r="2" spans="1:3">
      <c s="4" r="A2" t="s">
        <v>53</v>
      </c>
      <c s="7" r="B2" t="n">
        <v>27499</v>
      </c>
      <c s="7" r="C2" t="n">
        <v>40293</v>
      </c>
    </row>
    <row r="3" spans="1:3">
      <c s="4" r="A3" t="s">
        <v>54</v>
      </c>
      <c s="8" r="B3" t="n">
        <v>0.001</v>
      </c>
      <c s="8" r="C3" t="n">
        <v>0.001</v>
      </c>
    </row>
    <row r="4" spans="1:3">
      <c s="4" r="A4" t="s">
        <v>55</v>
      </c>
      <c s="5" r="B4" t="n">
        <v>1000000</v>
      </c>
      <c s="5" r="C4" t="n">
        <v>1000000</v>
      </c>
    </row>
    <row r="5" spans="1:3">
      <c s="4" r="A5" t="s">
        <v>56</v>
      </c>
      <c s="8" r="B5" t="n">
        <v>0.001</v>
      </c>
      <c s="8" r="C5" t="n">
        <v>0.001</v>
      </c>
    </row>
    <row r="6" spans="1:3">
      <c s="4" r="A6" t="s">
        <v>57</v>
      </c>
      <c s="5" r="B6" t="n">
        <v>50000000</v>
      </c>
      <c s="5" r="C6" t="n">
        <v>50000000</v>
      </c>
    </row>
    <row r="7" spans="1:3">
      <c s="4" r="A7" t="s">
        <v>58</v>
      </c>
      <c s="5" r="B7" t="n">
        <v>15026368</v>
      </c>
      <c s="5" r="C7" t="n">
        <v>11179266</v>
      </c>
    </row>
    <row r="8" spans="1:3">
      <c s="4" r="A8" t="s">
        <v>59</v>
      </c>
      <c s="5" r="B8" t="n">
        <v>15026368</v>
      </c>
      <c s="5" r="C8" t="n">
        <v>11179266</v>
      </c>
    </row>
    <row r="9" spans="1:3">
      <c s="4" r="A9" t="s">
        <v>60</v>
      </c>
    </row>
    <row r="10" spans="1:3">
      <c s="4" r="A10" t="s">
        <v>61</v>
      </c>
      <c s="5" r="B10" t="n">
        <v>1858</v>
      </c>
      <c s="5" r="C10" t="n">
        <v>2711</v>
      </c>
    </row>
    <row r="11" spans="1:3">
      <c s="4" r="A11" t="s">
        <v>62</v>
      </c>
      <c s="5" r="B11" t="n">
        <v>1858</v>
      </c>
      <c s="5" r="C11" t="n">
        <v>2711</v>
      </c>
    </row>
    <row r="12" spans="1:3">
      <c s="4" r="A12" t="s">
        <v>63</v>
      </c>
      <c s="7" r="B12" t="n">
        <v>1858000</v>
      </c>
      <c s="7" r="C12" t="n">
        <v>2711000</v>
      </c>
    </row>
    <row r="13" spans="1:3">
      <c s="4" r="A13" t="s">
        <v>55</v>
      </c>
      <c s="5" r="B13" t="n">
        <v>4200</v>
      </c>
      <c s="5" r="C13" t="n">
        <v>4200</v>
      </c>
    </row>
    <row r="14" spans="1:3">
      <c s="4" r="A14" t="s">
        <v>64</v>
      </c>
    </row>
    <row r="15" spans="1:3">
      <c s="4" r="A15" t="s">
        <v>55</v>
      </c>
      <c s="5" r="B15" t="n">
        <v>200</v>
      </c>
      <c s="5" r="C15" t="n">
        <v>200</v>
      </c>
    </row>
    <row r="16" spans="1:3">
      <c s="4" r="A16" t="s">
        <v>65</v>
      </c>
    </row>
    <row r="17" spans="1:3">
      <c s="4" r="A17" t="s">
        <v>55</v>
      </c>
      <c s="5" r="B17" t="n">
        <v>600</v>
      </c>
      <c s="5" r="C17" t="n">
        <v>6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N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s="1" r="A1" t="s">
        <v>375</v>
      </c>
      <c s="2" r="B1" t="s">
        <v>292</v>
      </c>
      <c s="2" r="C1" t="s">
        <v>376</v>
      </c>
      <c s="2" r="D1" t="s">
        <v>294</v>
      </c>
      <c s="2" r="E1" t="s">
        <v>295</v>
      </c>
      <c s="2" r="F1" t="s">
        <v>296</v>
      </c>
      <c s="2" r="G1" t="s">
        <v>297</v>
      </c>
      <c s="2" r="H1" t="s">
        <v>298</v>
      </c>
      <c s="2" r="I1" t="s">
        <v>299</v>
      </c>
      <c s="2" r="J1" t="s">
        <v>300</v>
      </c>
      <c s="2" r="K1" t="s">
        <v>301</v>
      </c>
      <c s="2" r="L1" t="s">
        <v>2</v>
      </c>
      <c s="2" r="M1" t="s">
        <v>68</v>
      </c>
      <c s="2" r="N1" t="s">
        <v>28</v>
      </c>
    </row>
    <row r="2" spans="1:14">
      <c s="3" r="A2" t="s">
        <v>377</v>
      </c>
    </row>
    <row r="3" spans="1:14">
      <c s="4" r="A3" t="s">
        <v>378</v>
      </c>
      <c s="5" r="L3" t="n">
        <v>1000000</v>
      </c>
      <c s="5" r="N3" t="n">
        <v>1000000</v>
      </c>
    </row>
    <row r="4" spans="1:14">
      <c s="4" r="A4" t="s">
        <v>379</v>
      </c>
      <c s="8" r="L4" t="n">
        <v>0.001</v>
      </c>
      <c s="8" r="N4" t="n">
        <v>0.001</v>
      </c>
    </row>
    <row r="5" spans="1:14">
      <c s="4" r="A5" t="s">
        <v>310</v>
      </c>
      <c s="7" r="B5" t="n">
        <v>450000</v>
      </c>
      <c s="7" r="L5" t="n">
        <v>450000</v>
      </c>
      <c s="7" r="M5" t="n">
        <v>0</v>
      </c>
    </row>
    <row r="6" spans="1:14">
      <c s="4" r="A6" t="s">
        <v>304</v>
      </c>
      <c s="5" r="B6" t="n">
        <v>374641</v>
      </c>
      <c s="5" r="L6" t="n">
        <v>3022471</v>
      </c>
    </row>
    <row r="7" spans="1:14">
      <c s="4" r="A7" t="s">
        <v>305</v>
      </c>
      <c s="9" r="B7" t="n">
        <v>1.5</v>
      </c>
    </row>
    <row r="8" spans="1:14">
      <c s="4" r="A8" t="s">
        <v>306</v>
      </c>
      <c s="4" r="B8" t="s">
        <v>271</v>
      </c>
    </row>
    <row r="9" spans="1:14">
      <c s="4" r="A9" t="s">
        <v>380</v>
      </c>
      <c s="5" r="L9" t="n">
        <v>50000000</v>
      </c>
      <c s="5" r="N9" t="n">
        <v>50000000</v>
      </c>
    </row>
    <row r="10" spans="1:14">
      <c s="4" r="A10" t="s">
        <v>381</v>
      </c>
      <c s="8" r="L10" t="n">
        <v>0.001</v>
      </c>
      <c s="8" r="N10" t="n">
        <v>0.001</v>
      </c>
    </row>
    <row r="11" spans="1:14">
      <c s="4" r="A11" t="s">
        <v>382</v>
      </c>
      <c s="5" r="L11" t="n">
        <v>15026368</v>
      </c>
      <c s="5" r="N11" t="n">
        <v>11179266</v>
      </c>
    </row>
    <row r="12" spans="1:14">
      <c s="4" r="A12" t="s">
        <v>383</v>
      </c>
      <c s="5" r="L12" t="n">
        <v>15026368</v>
      </c>
      <c s="5" r="N12" t="n">
        <v>11179266</v>
      </c>
    </row>
    <row r="13" spans="1:14">
      <c s="4" r="A13" t="s">
        <v>384</v>
      </c>
      <c s="7" r="L13" t="n">
        <v>2949249</v>
      </c>
    </row>
    <row r="14" spans="1:14">
      <c s="4" r="A14" t="s">
        <v>385</v>
      </c>
      <c s="5" r="L14" t="n">
        <v>164184</v>
      </c>
    </row>
    <row r="15" spans="1:14">
      <c s="4" r="A15" t="s">
        <v>386</v>
      </c>
      <c s="7" r="L15" t="n">
        <v>3042213</v>
      </c>
    </row>
    <row r="16" spans="1:14">
      <c s="4" r="A16" t="s">
        <v>387</v>
      </c>
      <c s="7" r="L16" t="n">
        <v>0</v>
      </c>
      <c s="7" r="N16" t="n">
        <v>226305</v>
      </c>
    </row>
    <row r="17" spans="1:14">
      <c s="4" r="A17" t="s">
        <v>388</v>
      </c>
    </row>
    <row r="18" spans="1:14">
      <c s="3" r="A18" t="s">
        <v>377</v>
      </c>
    </row>
    <row r="19" spans="1:14">
      <c s="4" r="A19" t="s">
        <v>338</v>
      </c>
      <c s="5" r="L19" t="n">
        <v>1398760</v>
      </c>
    </row>
    <row r="20" spans="1:14">
      <c s="4" r="A20" t="s">
        <v>389</v>
      </c>
      <c s="7" r="L20" t="n">
        <v>454687</v>
      </c>
    </row>
    <row r="21" spans="1:14">
      <c s="4" r="A21" t="s">
        <v>390</v>
      </c>
      <c s="4" r="L21" t="s">
        <v>391</v>
      </c>
    </row>
    <row r="22" spans="1:14">
      <c s="4" r="A22" t="s">
        <v>64</v>
      </c>
    </row>
    <row r="23" spans="1:14">
      <c s="3" r="A23" t="s">
        <v>377</v>
      </c>
    </row>
    <row r="24" spans="1:14">
      <c s="4" r="A24" t="s">
        <v>378</v>
      </c>
      <c s="5" r="L24" t="n">
        <v>200</v>
      </c>
      <c s="5" r="N24" t="n">
        <v>200</v>
      </c>
    </row>
    <row r="25" spans="1:14">
      <c s="4" r="A25" t="s">
        <v>392</v>
      </c>
      <c s="5" r="L25" t="n">
        <v>0</v>
      </c>
      <c s="5" r="N25" t="n">
        <v>0</v>
      </c>
    </row>
    <row r="26" spans="1:14">
      <c s="4" r="A26" t="s">
        <v>393</v>
      </c>
      <c s="5" r="L26" t="n">
        <v>0</v>
      </c>
      <c s="5" r="N26" t="n">
        <v>0</v>
      </c>
    </row>
    <row r="27" spans="1:14">
      <c s="4" r="A27" t="s">
        <v>394</v>
      </c>
      <c s="7" r="L27" t="n">
        <v>0</v>
      </c>
      <c s="5" r="M27" t="n">
        <v>1063331</v>
      </c>
    </row>
    <row r="28" spans="1:14">
      <c s="4" r="A28" t="s">
        <v>65</v>
      </c>
    </row>
    <row r="29" spans="1:14">
      <c s="3" r="A29" t="s">
        <v>377</v>
      </c>
    </row>
    <row r="30" spans="1:14">
      <c s="4" r="A30" t="s">
        <v>378</v>
      </c>
      <c s="5" r="L30" t="n">
        <v>600</v>
      </c>
      <c s="5" r="N30" t="n">
        <v>600</v>
      </c>
    </row>
    <row r="31" spans="1:14">
      <c s="4" r="A31" t="s">
        <v>392</v>
      </c>
      <c s="5" r="L31" t="n">
        <v>0</v>
      </c>
      <c s="5" r="N31" t="n">
        <v>0</v>
      </c>
    </row>
    <row r="32" spans="1:14">
      <c s="4" r="A32" t="s">
        <v>393</v>
      </c>
      <c s="5" r="L32" t="n">
        <v>0</v>
      </c>
      <c s="5" r="N32" t="n">
        <v>0</v>
      </c>
    </row>
    <row r="33" spans="1:14">
      <c s="4" r="A33" t="s">
        <v>394</v>
      </c>
      <c s="7" r="L33" t="n">
        <v>0</v>
      </c>
      <c s="5" r="M33" t="n">
        <v>997526</v>
      </c>
    </row>
    <row r="34" spans="1:14">
      <c s="4" r="A34" t="s">
        <v>60</v>
      </c>
    </row>
    <row r="35" spans="1:14">
      <c s="3" r="A35" t="s">
        <v>377</v>
      </c>
    </row>
    <row r="36" spans="1:14">
      <c s="4" r="A36" t="s">
        <v>378</v>
      </c>
      <c s="5" r="L36" t="n">
        <v>4200</v>
      </c>
      <c s="5" r="N36" t="n">
        <v>4200</v>
      </c>
    </row>
    <row r="37" spans="1:14">
      <c s="4" r="A37" t="s">
        <v>323</v>
      </c>
      <c s="5" r="D37" t="n">
        <v>4200</v>
      </c>
      <c s="5" r="L37" t="n">
        <v>4200</v>
      </c>
      <c s="5" r="N37" t="n">
        <v>4200</v>
      </c>
    </row>
    <row r="38" spans="1:14">
      <c s="4" r="A38" t="s">
        <v>339</v>
      </c>
      <c s="5" r="E38" t="n">
        <v>169333</v>
      </c>
      <c s="5" r="F38" t="n">
        <v>296333</v>
      </c>
      <c s="5" r="G38" t="n">
        <v>273473</v>
      </c>
      <c s="5" r="H38" t="n">
        <v>152401</v>
      </c>
      <c s="5" r="I38" t="n">
        <v>169334</v>
      </c>
      <c s="5" r="J38" t="n">
        <v>42334</v>
      </c>
      <c s="5" r="L38" t="n">
        <v>1103208</v>
      </c>
    </row>
    <row r="39" spans="1:14">
      <c s="4" r="A39" t="s">
        <v>340</v>
      </c>
      <c s="5" r="E39" t="n">
        <v>200</v>
      </c>
      <c s="5" r="F39" t="n">
        <v>350</v>
      </c>
      <c s="5" r="G39" t="n">
        <v>323</v>
      </c>
      <c s="5" r="H39" t="n">
        <v>180</v>
      </c>
      <c s="5" r="I39" t="n">
        <v>200</v>
      </c>
      <c s="5" r="J39" t="n">
        <v>50</v>
      </c>
      <c s="5" r="L39" t="n">
        <v>1303</v>
      </c>
    </row>
    <row r="40" spans="1:14">
      <c s="4" r="A40" t="s">
        <v>338</v>
      </c>
      <c s="5" r="B40" t="n">
        <v>450</v>
      </c>
      <c s="5" r="K40" t="n">
        <v>2181</v>
      </c>
    </row>
    <row r="41" spans="1:14">
      <c s="4" r="A41" t="s">
        <v>310</v>
      </c>
      <c s="7" r="K41" t="n">
        <v>1814910</v>
      </c>
    </row>
    <row r="42" spans="1:14">
      <c s="4" r="A42" t="s">
        <v>304</v>
      </c>
      <c s="5" r="D42" t="n">
        <v>1330627</v>
      </c>
    </row>
    <row r="43" spans="1:14">
      <c s="4" r="A43" t="s">
        <v>305</v>
      </c>
      <c s="9" r="D43" t="n">
        <v>2.61</v>
      </c>
      <c s="9" r="L43" t="n">
        <v>1.5</v>
      </c>
    </row>
    <row r="44" spans="1:14">
      <c s="4" r="A44" t="s">
        <v>306</v>
      </c>
      <c s="4" r="D44" t="s">
        <v>271</v>
      </c>
    </row>
    <row r="45" spans="1:14">
      <c s="4" r="A45" t="s">
        <v>394</v>
      </c>
      <c s="7" r="L45" t="n">
        <v>1654811</v>
      </c>
      <c s="7" r="M45" t="n">
        <v>0</v>
      </c>
    </row>
    <row r="46" spans="1:14">
      <c s="4" r="A46" t="s">
        <v>343</v>
      </c>
      <c s="5" r="L46" t="n">
        <v>1858</v>
      </c>
      <c s="5" r="N46" t="n">
        <v>2711</v>
      </c>
    </row>
    <row r="47" spans="1:14">
      <c s="4" r="A47" t="s">
        <v>342</v>
      </c>
      <c s="5" r="L47" t="n">
        <v>1858</v>
      </c>
      <c s="5" r="N47" t="n">
        <v>2711</v>
      </c>
    </row>
    <row r="48" spans="1:14">
      <c s="4" r="A48" t="s">
        <v>395</v>
      </c>
    </row>
    <row r="49" spans="1:14">
      <c s="3" r="A49" t="s">
        <v>377</v>
      </c>
    </row>
    <row r="50" spans="1:14">
      <c s="4" r="A50" t="s">
        <v>396</v>
      </c>
      <c s="5" r="C50" t="n">
        <v>99552</v>
      </c>
      <c s="5" r="L50" t="n">
        <v>99552</v>
      </c>
    </row>
    <row r="51" spans="1:14">
      <c s="4" r="A51" t="s">
        <v>385</v>
      </c>
      <c s="5" r="C51" t="n">
        <v>156102</v>
      </c>
      <c s="5" r="L51" t="n">
        <v>156102</v>
      </c>
    </row>
    <row r="52" spans="1:14">
      <c s="4" r="A52" t="s">
        <v>397</v>
      </c>
    </row>
    <row r="53" spans="1:14">
      <c s="3" r="A53" t="s">
        <v>377</v>
      </c>
    </row>
    <row r="54" spans="1:14">
      <c s="4" r="A54" t="s">
        <v>398</v>
      </c>
      <c s="5" r="L54" t="n">
        <v>1227500</v>
      </c>
    </row>
    <row r="55" spans="1:14">
      <c s="4" r="A55" t="s">
        <v>384</v>
      </c>
      <c s="7" r="L55" t="n">
        <v>2949249</v>
      </c>
    </row>
    <row r="56" spans="1:14">
      <c s="4" r="A56" t="s">
        <v>399</v>
      </c>
      <c s="9" r="L56" t="n">
        <v>2.4</v>
      </c>
    </row>
    <row r="57" spans="1:14">
      <c s="4" r="A57" t="s">
        <v>107</v>
      </c>
    </row>
    <row r="58" spans="1:14">
      <c s="3" r="A58" t="s">
        <v>377</v>
      </c>
    </row>
    <row r="59" spans="1:14">
      <c s="4" r="A59" t="s">
        <v>396</v>
      </c>
      <c s="5" r="L59" t="n">
        <v>10000</v>
      </c>
    </row>
    <row r="60" spans="1:14">
      <c s="4" r="A60" t="s">
        <v>400</v>
      </c>
      <c s="9" r="L60" t="n">
        <v>2.09</v>
      </c>
    </row>
    <row r="61" spans="1:14">
      <c s="4" r="A61" t="s">
        <v>401</v>
      </c>
    </row>
    <row r="62" spans="1:14">
      <c s="3" r="A62" t="s">
        <v>377</v>
      </c>
    </row>
    <row r="63" spans="1:14">
      <c s="4" r="A63" t="s">
        <v>304</v>
      </c>
      <c s="5" r="B63" t="n">
        <v>374641</v>
      </c>
    </row>
    <row r="64" spans="1:14">
      <c s="4" r="A64" t="s">
        <v>305</v>
      </c>
      <c s="9" r="B64" t="n">
        <v>1.5</v>
      </c>
      <c s="10" r="L64" t="n">
        <v>1.5</v>
      </c>
    </row>
    <row r="65" spans="1:14">
      <c s="4" r="A65" t="s">
        <v>306</v>
      </c>
      <c s="4" r="B65" t="s">
        <v>271</v>
      </c>
    </row>
    <row r="66" spans="1:14">
      <c s="4" r="A66" t="s">
        <v>402</v>
      </c>
    </row>
    <row r="67" spans="1:14">
      <c s="3" r="A67" t="s">
        <v>377</v>
      </c>
    </row>
    <row r="68" spans="1:14">
      <c s="4" r="A68" t="s">
        <v>305</v>
      </c>
      <c s="9" r="L68" t="n">
        <v>3.09</v>
      </c>
    </row>
    <row r="69" spans="1:14">
      <c s="4" r="A69" t="s">
        <v>396</v>
      </c>
      <c s="5" r="L69" t="n">
        <v>808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P93"/>
  <sheetViews>
    <sheetView workbookViewId="0">
      <selection activeCell="A1" sqref="A1"/>
    </sheetView>
  </sheetViews>
  <sheetFormatPr baseColWidth="10" defaultRowHeight="15"/>
  <cols>
    <col customWidth="1" max="1" min="1" width="80"/>
    <col customWidth="1" max="2" min="2" width="37"/>
    <col customWidth="1" max="3" min="3" width="15"/>
    <col customWidth="1" max="4" min="4" width="14"/>
    <col customWidth="1" max="5" min="5" width="14"/>
    <col customWidth="1" max="6" min="6" width="14"/>
    <col customWidth="1" max="7" min="7" width="14"/>
    <col customWidth="1" max="8" min="8" width="16"/>
    <col customWidth="1" max="9" min="9" width="16"/>
    <col customWidth="1" max="10" min="10" width="16"/>
    <col customWidth="1" max="11" min="11" width="16"/>
    <col customWidth="1" max="12" min="12" width="80"/>
    <col customWidth="1" max="13" min="13" width="14"/>
    <col customWidth="1" max="14" min="14" width="14"/>
    <col customWidth="1" max="15" min="15" width="14"/>
    <col customWidth="1" max="16" min="16" width="14"/>
  </cols>
  <sheetData>
    <row r="1" spans="1:16">
      <c s="1" r="A1" t="s">
        <v>403</v>
      </c>
      <c s="2" r="B1" t="s">
        <v>291</v>
      </c>
      <c s="2" r="C1" t="s">
        <v>292</v>
      </c>
      <c s="2" r="D1" t="s">
        <v>404</v>
      </c>
      <c s="2" r="E1" t="s">
        <v>405</v>
      </c>
      <c s="2" r="F1" t="s">
        <v>406</v>
      </c>
      <c s="2" r="G1" t="s">
        <v>376</v>
      </c>
      <c s="2" r="H1" t="s">
        <v>299</v>
      </c>
      <c s="2" r="I1" t="s">
        <v>407</v>
      </c>
      <c s="2" r="J1" t="s">
        <v>408</v>
      </c>
      <c s="2" r="K1" t="s">
        <v>409</v>
      </c>
      <c s="2" r="L1" t="s">
        <v>410</v>
      </c>
      <c s="2" r="M1" t="s">
        <v>2</v>
      </c>
      <c s="2" r="N1" t="s">
        <v>68</v>
      </c>
      <c s="2" r="O1" t="s">
        <v>2</v>
      </c>
      <c s="2" r="P1" t="s">
        <v>68</v>
      </c>
    </row>
    <row r="2" spans="1:16">
      <c s="3" r="A2" t="s">
        <v>411</v>
      </c>
    </row>
    <row r="3" spans="1:16">
      <c s="4" r="A3" t="s">
        <v>412</v>
      </c>
      <c s="5" r="O3" t="n">
        <v>1425000</v>
      </c>
    </row>
    <row r="4" spans="1:16">
      <c s="4" r="A4" t="s">
        <v>413</v>
      </c>
      <c s="9" r="B4" t="n">
        <v>1.4</v>
      </c>
      <c s="9" r="M4" t="n">
        <v>1.4</v>
      </c>
      <c s="9" r="O4" t="n">
        <v>1.4</v>
      </c>
    </row>
    <row r="5" spans="1:16">
      <c s="4" r="A5" t="s">
        <v>414</v>
      </c>
      <c s="7" r="B5" t="n">
        <v>44464</v>
      </c>
      <c s="7" r="O5" t="n">
        <v>6907423</v>
      </c>
      <c s="7" r="P5" t="n">
        <v>3962001</v>
      </c>
    </row>
    <row r="6" spans="1:16">
      <c s="4" r="A6" t="s">
        <v>304</v>
      </c>
      <c s="5" r="C6" t="n">
        <v>374641</v>
      </c>
      <c s="5" r="O6" t="n">
        <v>3022471</v>
      </c>
    </row>
    <row r="7" spans="1:16">
      <c s="4" r="A7" t="s">
        <v>305</v>
      </c>
      <c s="9" r="C7" t="n">
        <v>1.5</v>
      </c>
    </row>
    <row r="8" spans="1:16">
      <c s="4" r="A8" t="s">
        <v>385</v>
      </c>
      <c s="5" r="O8" t="n">
        <v>164184</v>
      </c>
    </row>
    <row r="9" spans="1:16">
      <c s="4" r="A9" t="s">
        <v>317</v>
      </c>
      <c s="4" r="B9" t="s">
        <v>318</v>
      </c>
    </row>
    <row r="10" spans="1:16">
      <c s="4" r="A10" t="s">
        <v>313</v>
      </c>
      <c s="4" r="B10" t="s">
        <v>314</v>
      </c>
    </row>
    <row r="11" spans="1:16">
      <c s="4" r="A11" t="s">
        <v>315</v>
      </c>
      <c s="4" r="B11" t="s">
        <v>316</v>
      </c>
    </row>
    <row r="12" spans="1:16">
      <c s="4" r="A12" t="s">
        <v>107</v>
      </c>
    </row>
    <row r="13" spans="1:16">
      <c s="3" r="A13" t="s">
        <v>411</v>
      </c>
    </row>
    <row r="14" spans="1:16">
      <c s="4" r="A14" t="s">
        <v>400</v>
      </c>
      <c s="9" r="F14" t="n">
        <v>2.09</v>
      </c>
    </row>
    <row r="15" spans="1:16">
      <c s="4" r="A15" t="s">
        <v>398</v>
      </c>
      <c s="5" r="F15" t="n">
        <v>10000</v>
      </c>
    </row>
    <row r="16" spans="1:16">
      <c s="4" r="A16" t="s">
        <v>401</v>
      </c>
    </row>
    <row r="17" spans="1:16">
      <c s="3" r="A17" t="s">
        <v>411</v>
      </c>
    </row>
    <row r="18" spans="1:16">
      <c s="4" r="A18" t="s">
        <v>304</v>
      </c>
      <c s="5" r="C18" t="n">
        <v>374641</v>
      </c>
    </row>
    <row r="19" spans="1:16">
      <c s="4" r="A19" t="s">
        <v>305</v>
      </c>
      <c s="9" r="C19" t="n">
        <v>1.5</v>
      </c>
    </row>
    <row r="20" spans="1:16">
      <c s="4" r="A20" t="s">
        <v>415</v>
      </c>
      <c s="4" r="C20" t="s">
        <v>416</v>
      </c>
    </row>
    <row r="21" spans="1:16">
      <c s="4" r="A21" t="s">
        <v>395</v>
      </c>
    </row>
    <row r="22" spans="1:16">
      <c s="3" r="A22" t="s">
        <v>411</v>
      </c>
    </row>
    <row r="23" spans="1:16">
      <c s="4" r="A23" t="s">
        <v>396</v>
      </c>
      <c s="5" r="G23" t="n">
        <v>99552</v>
      </c>
      <c s="5" r="O23" t="n">
        <v>99552</v>
      </c>
    </row>
    <row r="24" spans="1:16">
      <c s="4" r="A24" t="s">
        <v>385</v>
      </c>
      <c s="5" r="G24" t="n">
        <v>156102</v>
      </c>
      <c s="5" r="O24" t="n">
        <v>156102</v>
      </c>
    </row>
    <row r="25" spans="1:16">
      <c s="4" r="A25" t="s">
        <v>108</v>
      </c>
    </row>
    <row r="26" spans="1:16">
      <c s="3" r="A26" t="s">
        <v>411</v>
      </c>
    </row>
    <row r="27" spans="1:16">
      <c s="4" r="A27" t="s">
        <v>305</v>
      </c>
      <c s="9" r="E27" t="n">
        <v>3.67</v>
      </c>
    </row>
    <row r="28" spans="1:16">
      <c s="4" r="A28" t="s">
        <v>396</v>
      </c>
      <c s="5" r="E28" t="n">
        <v>4082</v>
      </c>
    </row>
    <row r="29" spans="1:16">
      <c s="4" r="A29" t="s">
        <v>385</v>
      </c>
      <c s="5" r="E29" t="n">
        <v>4082</v>
      </c>
    </row>
    <row r="30" spans="1:16">
      <c s="4" r="A30" t="s">
        <v>109</v>
      </c>
    </row>
    <row r="31" spans="1:16">
      <c s="3" r="A31" t="s">
        <v>411</v>
      </c>
    </row>
    <row r="32" spans="1:16">
      <c s="4" r="A32" t="s">
        <v>305</v>
      </c>
      <c s="9" r="D32" t="n">
        <v>2.5</v>
      </c>
    </row>
    <row r="33" spans="1:16">
      <c s="4" r="A33" t="s">
        <v>396</v>
      </c>
      <c s="5" r="D33" t="n">
        <v>4000</v>
      </c>
    </row>
    <row r="34" spans="1:16">
      <c s="4" r="A34" t="s">
        <v>385</v>
      </c>
      <c s="5" r="D34" t="n">
        <v>4000</v>
      </c>
    </row>
    <row r="35" spans="1:16">
      <c s="4" r="A35" t="s">
        <v>417</v>
      </c>
    </row>
    <row r="36" spans="1:16">
      <c s="3" r="A36" t="s">
        <v>411</v>
      </c>
    </row>
    <row r="37" spans="1:16">
      <c s="4" r="A37" t="s">
        <v>414</v>
      </c>
      <c s="7" r="M37" t="n">
        <v>100492</v>
      </c>
      <c s="7" r="N37" t="n">
        <v>0</v>
      </c>
      <c s="7" r="O37" t="n">
        <v>238122</v>
      </c>
      <c s="5" r="P37" t="n">
        <v>0</v>
      </c>
    </row>
    <row r="38" spans="1:16">
      <c s="4" r="A38" t="s">
        <v>418</v>
      </c>
      <c s="7" r="M38" t="n">
        <v>153878</v>
      </c>
      <c s="7" r="O38" t="n">
        <v>153878</v>
      </c>
    </row>
    <row r="39" spans="1:16">
      <c s="4" r="A39" t="s">
        <v>419</v>
      </c>
    </row>
    <row r="40" spans="1:16">
      <c s="3" r="A40" t="s">
        <v>411</v>
      </c>
    </row>
    <row r="41" spans="1:16">
      <c s="4" r="A41" t="s">
        <v>420</v>
      </c>
      <c s="5" r="L41" t="n">
        <v>11686123</v>
      </c>
    </row>
    <row r="42" spans="1:16">
      <c s="4" r="A42" t="s">
        <v>421</v>
      </c>
      <c s="4" r="L42" t="s">
        <v>422</v>
      </c>
    </row>
    <row r="43" spans="1:16">
      <c s="4" r="A43" t="s">
        <v>423</v>
      </c>
      <c s="5" r="L43" t="n">
        <v>1250000</v>
      </c>
    </row>
    <row r="44" spans="1:16">
      <c s="4" r="A44" t="s">
        <v>424</v>
      </c>
    </row>
    <row r="45" spans="1:16">
      <c s="3" r="A45" t="s">
        <v>411</v>
      </c>
    </row>
    <row r="46" spans="1:16">
      <c s="4" r="A46" t="s">
        <v>413</v>
      </c>
      <c s="9" r="M46" t="n">
        <v>1.4</v>
      </c>
      <c s="9" r="O46" t="n">
        <v>1.4</v>
      </c>
    </row>
    <row r="47" spans="1:16">
      <c s="4" r="A47" t="s">
        <v>425</v>
      </c>
      <c s="4" r="O47" t="s">
        <v>426</v>
      </c>
    </row>
    <row r="48" spans="1:16">
      <c s="4" r="A48" t="s">
        <v>427</v>
      </c>
      <c s="7" r="M48" t="n">
        <v>836425</v>
      </c>
      <c s="7" r="N48" t="n">
        <v>1543162</v>
      </c>
      <c s="7" r="O48" t="n">
        <v>3793152</v>
      </c>
      <c s="7" r="P48" t="n">
        <v>2099501</v>
      </c>
    </row>
    <row r="49" spans="1:16">
      <c s="4" r="A49" t="s">
        <v>428</v>
      </c>
      <c s="7" r="M49" t="n">
        <v>1947139</v>
      </c>
      <c s="7" r="O49" t="n">
        <v>1947139</v>
      </c>
    </row>
    <row r="50" spans="1:16">
      <c s="4" r="A50" t="s">
        <v>397</v>
      </c>
    </row>
    <row r="51" spans="1:16">
      <c s="3" r="A51" t="s">
        <v>411</v>
      </c>
    </row>
    <row r="52" spans="1:16">
      <c s="4" r="A52" t="s">
        <v>412</v>
      </c>
      <c s="5" r="O52" t="n">
        <v>1425000</v>
      </c>
    </row>
    <row r="53" spans="1:16">
      <c s="4" r="A53" t="s">
        <v>109</v>
      </c>
    </row>
    <row r="54" spans="1:16">
      <c s="3" r="A54" t="s">
        <v>411</v>
      </c>
    </row>
    <row r="55" spans="1:16">
      <c s="4" r="A55" t="s">
        <v>304</v>
      </c>
      <c s="5" r="B55" t="n">
        <v>100000</v>
      </c>
    </row>
    <row r="56" spans="1:16">
      <c s="4" r="A56" t="s">
        <v>305</v>
      </c>
      <c s="9" r="B56" t="n">
        <v>2.5</v>
      </c>
      <c s="9" r="M56" t="n">
        <v>2.5</v>
      </c>
      <c s="9" r="O56" t="n">
        <v>2.5</v>
      </c>
    </row>
    <row r="57" spans="1:16">
      <c s="4" r="A57" t="s">
        <v>429</v>
      </c>
      <c s="4" r="B57" t="s">
        <v>430</v>
      </c>
    </row>
    <row r="58" spans="1:16">
      <c s="4" r="A58" t="s">
        <v>431</v>
      </c>
    </row>
    <row r="59" spans="1:16">
      <c s="3" r="A59" t="s">
        <v>411</v>
      </c>
    </row>
    <row r="60" spans="1:16">
      <c s="4" r="A60" t="s">
        <v>304</v>
      </c>
      <c s="5" r="H60" t="n">
        <v>410360</v>
      </c>
      <c s="5" r="I60" t="n">
        <v>223000</v>
      </c>
      <c s="5" r="J60" t="n">
        <v>337000</v>
      </c>
      <c s="5" r="K60" t="n">
        <v>428400</v>
      </c>
    </row>
    <row r="61" spans="1:16">
      <c s="4" r="A61" t="s">
        <v>305</v>
      </c>
      <c s="9" r="H61" t="n">
        <v>2.5</v>
      </c>
      <c s="9" r="I61" t="n">
        <v>2.5</v>
      </c>
      <c s="9" r="J61" t="n">
        <v>2.5</v>
      </c>
      <c s="9" r="K61" t="n">
        <v>2.5</v>
      </c>
    </row>
    <row r="62" spans="1:16">
      <c s="4" r="A62" t="s">
        <v>415</v>
      </c>
      <c s="4" r="I62" t="s">
        <v>432</v>
      </c>
      <c s="4" r="J62" t="s">
        <v>432</v>
      </c>
      <c s="4" r="K62" t="s">
        <v>432</v>
      </c>
    </row>
    <row r="63" spans="1:16">
      <c s="4" r="A63" t="s">
        <v>433</v>
      </c>
    </row>
    <row r="64" spans="1:16">
      <c s="3" r="A64" t="s">
        <v>411</v>
      </c>
    </row>
    <row r="65" spans="1:16">
      <c s="4" r="A65" t="s">
        <v>415</v>
      </c>
      <c s="4" r="H65" t="s">
        <v>432</v>
      </c>
    </row>
    <row r="66" spans="1:16">
      <c s="4" r="A66" t="s">
        <v>434</v>
      </c>
    </row>
    <row r="67" spans="1:16">
      <c s="3" r="A67" t="s">
        <v>411</v>
      </c>
    </row>
    <row r="68" spans="1:16">
      <c s="4" r="A68" t="s">
        <v>305</v>
      </c>
      <c s="10" r="M68" t="n">
        <v>3.75</v>
      </c>
      <c s="10" r="O68" t="n">
        <v>3.75</v>
      </c>
    </row>
    <row r="69" spans="1:16">
      <c s="4" r="A69" t="s">
        <v>435</v>
      </c>
    </row>
    <row r="70" spans="1:16">
      <c s="3" r="A70" t="s">
        <v>411</v>
      </c>
    </row>
    <row r="71" spans="1:16">
      <c s="4" r="A71" t="s">
        <v>304</v>
      </c>
      <c s="5" r="H71" t="n">
        <v>307770</v>
      </c>
      <c s="5" r="I71" t="n">
        <v>167250</v>
      </c>
      <c s="5" r="J71" t="n">
        <v>252750</v>
      </c>
      <c s="5" r="K71" t="n">
        <v>321300</v>
      </c>
    </row>
    <row r="72" spans="1:16">
      <c s="4" r="A72" t="s">
        <v>305</v>
      </c>
      <c s="9" r="H72" t="n">
        <v>3.75</v>
      </c>
      <c s="9" r="I72" t="n">
        <v>3.75</v>
      </c>
      <c s="9" r="J72" t="n">
        <v>3.75</v>
      </c>
      <c s="9" r="K72" t="n">
        <v>3.75</v>
      </c>
    </row>
    <row r="73" spans="1:16">
      <c s="4" r="A73" t="s">
        <v>415</v>
      </c>
      <c s="4" r="H73" t="s">
        <v>436</v>
      </c>
      <c s="4" r="I73" t="s">
        <v>436</v>
      </c>
      <c s="4" r="J73" t="s">
        <v>436</v>
      </c>
      <c s="4" r="K73" t="s">
        <v>436</v>
      </c>
    </row>
    <row r="74" spans="1:16">
      <c s="4" r="A74" t="s">
        <v>437</v>
      </c>
    </row>
    <row r="75" spans="1:16">
      <c s="3" r="A75" t="s">
        <v>411</v>
      </c>
    </row>
    <row r="76" spans="1:16">
      <c s="4" r="A76" t="s">
        <v>304</v>
      </c>
      <c s="5" r="B76" t="n">
        <v>100000</v>
      </c>
    </row>
    <row r="77" spans="1:16">
      <c s="4" r="A77" t="s">
        <v>305</v>
      </c>
      <c s="7" r="B77" t="n">
        <v>2</v>
      </c>
      <c s="5" r="M77" t="n">
        <v>2</v>
      </c>
      <c s="5" r="O77" t="n">
        <v>2</v>
      </c>
    </row>
    <row r="78" spans="1:16">
      <c s="4" r="A78" t="s">
        <v>429</v>
      </c>
      <c s="4" r="B78" t="s">
        <v>430</v>
      </c>
    </row>
    <row r="79" spans="1:16">
      <c s="4" r="A79" t="s">
        <v>270</v>
      </c>
    </row>
    <row r="80" spans="1:16">
      <c s="3" r="A80" t="s">
        <v>411</v>
      </c>
    </row>
    <row r="81" spans="1:16">
      <c s="4" r="A81" t="s">
        <v>413</v>
      </c>
      <c s="10" r="M81" t="n">
        <v>3.99</v>
      </c>
      <c s="10" r="O81" t="n">
        <v>3.99</v>
      </c>
    </row>
    <row r="82" spans="1:16">
      <c s="4" r="A82" t="s">
        <v>438</v>
      </c>
    </row>
    <row r="83" spans="1:16">
      <c s="3" r="A83" t="s">
        <v>411</v>
      </c>
    </row>
    <row r="84" spans="1:16">
      <c s="4" r="A84" t="s">
        <v>439</v>
      </c>
      <c s="4" r="L84" t="s">
        <v>440</v>
      </c>
    </row>
    <row r="85" spans="1:16">
      <c s="4" r="A85" t="s">
        <v>441</v>
      </c>
    </row>
    <row r="86" spans="1:16">
      <c s="3" r="A86" t="s">
        <v>411</v>
      </c>
    </row>
    <row r="87" spans="1:16">
      <c s="4" r="A87" t="s">
        <v>400</v>
      </c>
      <c s="10" r="M87" t="n">
        <v>3.99</v>
      </c>
      <c s="10" r="O87" t="n">
        <v>3.99</v>
      </c>
    </row>
    <row r="88" spans="1:16">
      <c s="4" r="A88" t="s">
        <v>267</v>
      </c>
    </row>
    <row r="89" spans="1:16">
      <c s="3" r="A89" t="s">
        <v>411</v>
      </c>
    </row>
    <row r="90" spans="1:16">
      <c s="4" r="A90" t="s">
        <v>413</v>
      </c>
      <c s="10" r="M90" t="n">
        <v>1.4</v>
      </c>
      <c s="10" r="O90" t="n">
        <v>1.4</v>
      </c>
    </row>
    <row r="91" spans="1:16">
      <c s="4" r="A91" t="s">
        <v>442</v>
      </c>
    </row>
    <row r="92" spans="1:16">
      <c s="3" r="A92" t="s">
        <v>411</v>
      </c>
    </row>
    <row r="93" spans="1:16">
      <c s="4" r="A93" t="s">
        <v>400</v>
      </c>
      <c s="9" r="M93" t="n">
        <v>1.74</v>
      </c>
      <c s="9" r="O93" t="n">
        <v>1.7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443</v>
      </c>
      <c s="2" r="B1" t="s">
        <v>1</v>
      </c>
      <c s="2" r="C1" t="s">
        <v>444</v>
      </c>
    </row>
    <row r="2" spans="1:3">
      <c s="2" r="B2" t="s">
        <v>2</v>
      </c>
      <c s="2" r="C2" t="s">
        <v>28</v>
      </c>
    </row>
    <row r="3" spans="1:3">
      <c s="3" r="A3" t="s">
        <v>445</v>
      </c>
    </row>
    <row r="4" spans="1:3">
      <c s="4" r="A4" t="s">
        <v>446</v>
      </c>
      <c s="5" r="B4" t="n">
        <v>7405190</v>
      </c>
      <c s="5" r="C4" t="n">
        <v>5990190</v>
      </c>
    </row>
    <row r="5" spans="1:3">
      <c s="4" r="A5" t="s">
        <v>447</v>
      </c>
      <c s="4" r="B5" t="s">
        <v>448</v>
      </c>
      <c s="4" r="C5" t="s">
        <v>449</v>
      </c>
    </row>
    <row r="6" spans="1:3">
      <c s="4" r="A6" t="s">
        <v>450</v>
      </c>
      <c s="5" r="B6" t="n">
        <v>5382134</v>
      </c>
    </row>
    <row r="7" spans="1:3">
      <c s="4" r="A7" t="s">
        <v>451</v>
      </c>
    </row>
    <row r="8" spans="1:3">
      <c s="3" r="A8" t="s">
        <v>445</v>
      </c>
    </row>
    <row r="9" spans="1:3">
      <c s="4" r="A9" t="s">
        <v>452</v>
      </c>
      <c s="9" r="B9" t="n">
        <v>1.01</v>
      </c>
    </row>
    <row r="10" spans="1:3">
      <c s="4" r="A10" t="s">
        <v>453</v>
      </c>
      <c s="7" r="B10" t="n">
        <v>2</v>
      </c>
    </row>
    <row r="11" spans="1:3">
      <c s="4" r="A11" t="s">
        <v>446</v>
      </c>
      <c s="5" r="B11" t="n">
        <v>1169642</v>
      </c>
    </row>
    <row r="12" spans="1:3">
      <c s="4" r="A12" t="s">
        <v>447</v>
      </c>
      <c s="4" r="B12" t="s">
        <v>454</v>
      </c>
    </row>
    <row r="13" spans="1:3">
      <c s="4" r="A13" t="s">
        <v>450</v>
      </c>
      <c s="5" r="B13" t="n">
        <v>877642</v>
      </c>
    </row>
    <row r="14" spans="1:3">
      <c s="4" r="A14" t="s">
        <v>455</v>
      </c>
    </row>
    <row r="15" spans="1:3">
      <c s="3" r="A15" t="s">
        <v>445</v>
      </c>
    </row>
    <row r="16" spans="1:3">
      <c s="4" r="A16" t="s">
        <v>452</v>
      </c>
      <c s="9" r="B16" t="n">
        <v>2.01</v>
      </c>
    </row>
    <row r="17" spans="1:3">
      <c s="4" r="A17" t="s">
        <v>453</v>
      </c>
      <c s="7" r="B17" t="n">
        <v>3</v>
      </c>
    </row>
    <row r="18" spans="1:3">
      <c s="4" r="A18" t="s">
        <v>446</v>
      </c>
      <c s="5" r="B18" t="n">
        <v>5935548</v>
      </c>
    </row>
    <row r="19" spans="1:3">
      <c s="4" r="A19" t="s">
        <v>447</v>
      </c>
      <c s="4" r="B19" t="s">
        <v>456</v>
      </c>
    </row>
    <row r="20" spans="1:3">
      <c s="4" r="A20" t="s">
        <v>450</v>
      </c>
      <c s="5" r="B20" t="n">
        <v>4204492</v>
      </c>
    </row>
    <row r="21" spans="1:3">
      <c s="4" r="A21" t="s">
        <v>457</v>
      </c>
    </row>
    <row r="22" spans="1:3">
      <c s="3" r="A22" t="s">
        <v>445</v>
      </c>
    </row>
    <row r="23" spans="1:3">
      <c s="4" r="A23" t="s">
        <v>452</v>
      </c>
      <c s="9" r="B23" t="n">
        <v>3.01</v>
      </c>
    </row>
    <row r="24" spans="1:3">
      <c s="4" r="A24" t="s">
        <v>453</v>
      </c>
      <c s="7" r="B24" t="n">
        <v>4</v>
      </c>
    </row>
    <row r="25" spans="1:3">
      <c s="4" r="A25" t="s">
        <v>446</v>
      </c>
      <c s="5" r="B25" t="n">
        <v>300000</v>
      </c>
    </row>
    <row r="26" spans="1:3">
      <c s="4" r="A26" t="s">
        <v>447</v>
      </c>
      <c s="4" r="B26" t="s">
        <v>458</v>
      </c>
    </row>
    <row r="27" spans="1:3">
      <c s="4" r="A27" t="s">
        <v>450</v>
      </c>
      <c s="5" r="B27" t="n">
        <v>3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s="1" r="A1" t="s">
        <v>459</v>
      </c>
      <c s="2" r="B1" t="s">
        <v>1</v>
      </c>
      <c s="2" r="C1" t="s">
        <v>444</v>
      </c>
    </row>
    <row r="2" spans="1:3">
      <c s="2" r="B2" t="s">
        <v>2</v>
      </c>
      <c s="2" r="C2" t="s">
        <v>28</v>
      </c>
    </row>
    <row r="3" spans="1:3">
      <c s="3" r="A3" t="s">
        <v>460</v>
      </c>
    </row>
    <row r="4" spans="1:3">
      <c s="4" r="A4" t="s">
        <v>461</v>
      </c>
      <c s="5" r="B4" t="n">
        <v>7405190</v>
      </c>
      <c s="5" r="C4" t="n">
        <v>5990190</v>
      </c>
    </row>
    <row r="5" spans="1:3">
      <c s="4" r="A5" t="s">
        <v>462</v>
      </c>
      <c s="9" r="B5" t="n">
        <v>2.34</v>
      </c>
      <c s="9" r="C5" t="n">
        <v>2.25</v>
      </c>
    </row>
    <row r="6" spans="1:3">
      <c s="4" r="A6" t="s">
        <v>463</v>
      </c>
      <c s="4" r="B6" t="s">
        <v>448</v>
      </c>
      <c s="4" r="C6" t="s">
        <v>449</v>
      </c>
    </row>
    <row r="7" spans="1:3">
      <c s="4" r="A7" t="s">
        <v>464</v>
      </c>
      <c s="7" r="B7" t="n">
        <v>0</v>
      </c>
      <c s="7" r="C7" t="n">
        <v>3267692</v>
      </c>
    </row>
    <row r="8" spans="1:3">
      <c s="4" r="A8" t="s">
        <v>465</v>
      </c>
      <c s="5" r="B8" t="n">
        <v>5382134</v>
      </c>
    </row>
    <row r="9" spans="1:3">
      <c s="4" r="A9" t="s">
        <v>465</v>
      </c>
      <c s="9" r="B9" t="n">
        <v>2.35</v>
      </c>
    </row>
    <row r="10" spans="1:3">
      <c s="4" r="A10" t="s">
        <v>465</v>
      </c>
      <c s="4" r="B10" t="s">
        <v>448</v>
      </c>
    </row>
    <row r="11" spans="1:3">
      <c s="4" r="A11" t="s">
        <v>465</v>
      </c>
      <c s="7" r="B11" t="n">
        <v>0</v>
      </c>
    </row>
    <row r="12" spans="1:3">
      <c s="4" r="A12" t="s">
        <v>466</v>
      </c>
      <c s="5" r="B12" t="n">
        <v>1425000</v>
      </c>
    </row>
    <row r="13" spans="1:3">
      <c s="4" r="A13" t="s">
        <v>466</v>
      </c>
      <c s="9" r="B13" t="n">
        <v>2.7</v>
      </c>
    </row>
    <row r="14" spans="1:3">
      <c s="4" r="A14" t="s">
        <v>466</v>
      </c>
      <c s="4" r="B14" t="s">
        <v>440</v>
      </c>
    </row>
    <row r="15" spans="1:3">
      <c s="4" r="A15" t="s">
        <v>467</v>
      </c>
      <c s="5" r="B15" t="n">
        <v>-10000</v>
      </c>
    </row>
    <row r="16" spans="1:3">
      <c s="4" r="A16" t="s">
        <v>467</v>
      </c>
      <c s="9" r="B16" t="n">
        <v>2.09</v>
      </c>
    </row>
    <row r="17" spans="1:3">
      <c s="4" r="A17" t="s">
        <v>468</v>
      </c>
      <c s="5" r="B17" t="n">
        <v>0</v>
      </c>
    </row>
    <row r="18" spans="1:3">
      <c s="4" r="A18" t="s">
        <v>468</v>
      </c>
      <c s="7" r="B18"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49"/>
  </cols>
  <sheetData>
    <row r="1" spans="1:2">
      <c s="1" r="A1" t="s">
        <v>469</v>
      </c>
      <c s="2" r="B1" t="s">
        <v>1</v>
      </c>
    </row>
    <row r="2" spans="1:2">
      <c s="2" r="B2" t="s">
        <v>470</v>
      </c>
    </row>
    <row r="3" spans="1:2">
      <c s="3" r="A3" t="s">
        <v>471</v>
      </c>
    </row>
    <row r="4" spans="1:2">
      <c s="4" r="A4" t="s">
        <v>472</v>
      </c>
      <c s="5" r="B4" t="n">
        <v>1425000</v>
      </c>
    </row>
    <row r="5" spans="1:2">
      <c s="4" r="A5" t="s">
        <v>473</v>
      </c>
    </row>
    <row r="6" spans="1:2">
      <c s="3" r="A6" t="s">
        <v>471</v>
      </c>
    </row>
    <row r="7" spans="1:2">
      <c s="4" r="A7" t="s">
        <v>472</v>
      </c>
      <c s="5" r="B7" t="n">
        <v>450000</v>
      </c>
    </row>
    <row r="8" spans="1:2">
      <c s="4" r="A8" t="s">
        <v>474</v>
      </c>
      <c s="4" r="B8" t="s">
        <v>475</v>
      </c>
    </row>
    <row r="9" spans="1:2">
      <c s="4" r="A9" t="s">
        <v>476</v>
      </c>
    </row>
    <row r="10" spans="1:2">
      <c s="3" r="A10" t="s">
        <v>471</v>
      </c>
    </row>
    <row r="11" spans="1:2">
      <c s="4" r="A11" t="s">
        <v>472</v>
      </c>
      <c s="5" r="B11" t="n">
        <v>130000</v>
      </c>
    </row>
    <row r="12" spans="1:2">
      <c s="4" r="A12" t="s">
        <v>474</v>
      </c>
      <c s="4" r="B12" t="s">
        <v>477</v>
      </c>
    </row>
    <row r="13" spans="1:2">
      <c s="4" r="A13" t="s">
        <v>478</v>
      </c>
    </row>
    <row r="14" spans="1:2">
      <c s="3" r="A14" t="s">
        <v>471</v>
      </c>
    </row>
    <row r="15" spans="1:2">
      <c s="4" r="A15" t="s">
        <v>472</v>
      </c>
      <c s="5" r="B15" t="n">
        <v>65000</v>
      </c>
    </row>
    <row r="16" spans="1:2">
      <c s="4" r="A16" t="s">
        <v>474</v>
      </c>
      <c s="4" r="B16" t="s">
        <v>479</v>
      </c>
    </row>
    <row r="17" spans="1:2">
      <c s="4" r="A17" t="s">
        <v>480</v>
      </c>
    </row>
    <row r="18" spans="1:2">
      <c s="3" r="A18" t="s">
        <v>471</v>
      </c>
    </row>
    <row r="19" spans="1:2">
      <c s="4" r="A19" t="s">
        <v>472</v>
      </c>
      <c s="5" r="B19" t="n">
        <v>300000</v>
      </c>
    </row>
    <row r="20" spans="1:2">
      <c s="4" r="A20" t="s">
        <v>474</v>
      </c>
      <c s="4" r="B20" t="s">
        <v>481</v>
      </c>
    </row>
    <row r="21" spans="1:2">
      <c s="4" r="A21" t="s">
        <v>482</v>
      </c>
    </row>
    <row r="22" spans="1:2">
      <c s="3" r="A22" t="s">
        <v>471</v>
      </c>
    </row>
    <row r="23" spans="1:2">
      <c s="4" r="A23" t="s">
        <v>472</v>
      </c>
      <c s="5" r="B23" t="n">
        <v>480000</v>
      </c>
    </row>
    <row r="24" spans="1:2">
      <c s="4" r="A24" t="s">
        <v>474</v>
      </c>
      <c s="4" r="B24" t="s">
        <v>4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4</v>
      </c>
      <c s="2" r="B1" t="s">
        <v>1</v>
      </c>
    </row>
    <row r="2" spans="1:3">
      <c s="2" r="B2" t="s">
        <v>2</v>
      </c>
      <c s="2" r="C2" t="s">
        <v>291</v>
      </c>
    </row>
    <row r="3" spans="1:3">
      <c s="3" r="A3" t="s">
        <v>485</v>
      </c>
    </row>
    <row r="4" spans="1:3">
      <c s="4" r="A4" t="s">
        <v>486</v>
      </c>
      <c s="4" r="B4" t="s">
        <v>316</v>
      </c>
    </row>
    <row r="5" spans="1:3">
      <c s="4" r="A5" t="s">
        <v>487</v>
      </c>
      <c s="9" r="B5" t="n">
        <v>1.4</v>
      </c>
      <c s="9" r="C5" t="n">
        <v>1.4</v>
      </c>
    </row>
    <row r="6" spans="1:3">
      <c s="4" r="A6" t="s">
        <v>488</v>
      </c>
      <c s="4" r="B6" t="s">
        <v>316</v>
      </c>
    </row>
    <row r="7" spans="1:3">
      <c s="4" r="A7" t="s">
        <v>267</v>
      </c>
    </row>
    <row r="8" spans="1:3">
      <c s="3" r="A8" t="s">
        <v>485</v>
      </c>
    </row>
    <row r="9" spans="1:3">
      <c s="4" r="A9" t="s">
        <v>489</v>
      </c>
      <c s="4" r="B9" t="s">
        <v>490</v>
      </c>
    </row>
    <row r="10" spans="1:3">
      <c s="4" r="A10" t="s">
        <v>491</v>
      </c>
      <c s="4" r="B10" t="s">
        <v>492</v>
      </c>
    </row>
    <row r="11" spans="1:3">
      <c s="4" r="A11" t="s">
        <v>493</v>
      </c>
      <c s="4" r="B11" t="s">
        <v>426</v>
      </c>
    </row>
    <row r="12" spans="1:3">
      <c s="4" r="A12" t="s">
        <v>487</v>
      </c>
      <c s="9" r="B12" t="n">
        <v>1.4</v>
      </c>
    </row>
    <row r="13" spans="1:3">
      <c s="4" r="A13" t="s">
        <v>270</v>
      </c>
    </row>
    <row r="14" spans="1:3">
      <c s="3" r="A14" t="s">
        <v>485</v>
      </c>
    </row>
    <row r="15" spans="1:3">
      <c s="4" r="A15" t="s">
        <v>489</v>
      </c>
      <c s="4" r="B15" t="s">
        <v>494</v>
      </c>
    </row>
    <row r="16" spans="1:3">
      <c s="4" r="A16" t="s">
        <v>491</v>
      </c>
      <c s="4" r="B16" t="s">
        <v>495</v>
      </c>
    </row>
    <row r="17" spans="1:3">
      <c s="4" r="A17" t="s">
        <v>493</v>
      </c>
      <c s="4" r="B17" t="s">
        <v>440</v>
      </c>
    </row>
    <row r="18" spans="1:3">
      <c s="4" r="A18" t="s">
        <v>487</v>
      </c>
      <c s="9" r="B18" t="n">
        <v>3.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496</v>
      </c>
      <c s="2" r="B1" t="s">
        <v>1</v>
      </c>
    </row>
    <row r="2" spans="1:2">
      <c s="2" r="B2" t="s">
        <v>470</v>
      </c>
    </row>
    <row r="3" spans="1:2">
      <c s="3" r="A3" t="s">
        <v>497</v>
      </c>
    </row>
    <row r="4" spans="1:2">
      <c s="4" r="A4" t="s">
        <v>498</v>
      </c>
      <c s="5" r="B4" t="n">
        <v>0</v>
      </c>
    </row>
    <row r="5" spans="1:2">
      <c s="4" r="A5" t="s">
        <v>499</v>
      </c>
      <c s="5" r="B5" t="n">
        <v>175000</v>
      </c>
    </row>
    <row r="6" spans="1:2">
      <c s="4" r="A6" t="s">
        <v>500</v>
      </c>
      <c s="5" r="B6" t="n">
        <v>175000</v>
      </c>
    </row>
    <row r="7" spans="1:2">
      <c s="4" r="A7" t="s">
        <v>501</v>
      </c>
      <c s="5" r="B7" t="n">
        <v>0</v>
      </c>
    </row>
    <row r="8" spans="1:2">
      <c s="4" r="A8" t="s">
        <v>502</v>
      </c>
      <c s="5" r="B8" t="n">
        <v>17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32"/>
    <col customWidth="1" max="3" min="3" width="14"/>
    <col customWidth="1" max="4" min="4" width="14"/>
    <col customWidth="1" max="5" min="5" width="14"/>
  </cols>
  <sheetData>
    <row r="1" spans="1:5">
      <c s="1" r="A1" t="s">
        <v>503</v>
      </c>
      <c s="2" r="B1" t="s">
        <v>1</v>
      </c>
    </row>
    <row r="2" spans="1:5">
      <c s="2" r="B2" t="s">
        <v>2</v>
      </c>
      <c s="2" r="C2" t="s">
        <v>291</v>
      </c>
      <c s="2" r="D2" t="s">
        <v>292</v>
      </c>
      <c s="2" r="E2" t="s">
        <v>28</v>
      </c>
    </row>
    <row r="3" spans="1:5">
      <c s="3" r="A3" t="s">
        <v>504</v>
      </c>
    </row>
    <row r="4" spans="1:5">
      <c s="4" r="A4" t="s">
        <v>505</v>
      </c>
      <c s="9" r="D4" t="n">
        <v>1.5</v>
      </c>
    </row>
    <row r="5" spans="1:5">
      <c s="4" r="A5" t="s">
        <v>506</v>
      </c>
      <c s="5" r="B5" t="n">
        <v>6372677</v>
      </c>
      <c s="5" r="E5" t="n">
        <v>5113990</v>
      </c>
    </row>
    <row r="6" spans="1:5">
      <c s="4" r="A6" t="s">
        <v>507</v>
      </c>
    </row>
    <row r="7" spans="1:5">
      <c s="3" r="A7" t="s">
        <v>504</v>
      </c>
    </row>
    <row r="8" spans="1:5">
      <c s="4" r="A8" t="s">
        <v>505</v>
      </c>
      <c s="8" r="B8" t="n">
        <v>0.001</v>
      </c>
    </row>
    <row r="9" spans="1:5">
      <c s="4" r="A9" t="s">
        <v>506</v>
      </c>
      <c s="5" r="B9" t="n">
        <v>383320</v>
      </c>
    </row>
    <row r="10" spans="1:5">
      <c s="4" r="A10" t="s">
        <v>508</v>
      </c>
      <c s="11" r="B10" t="n">
        <v>2020</v>
      </c>
    </row>
    <row r="11" spans="1:5">
      <c s="4" r="A11" t="s">
        <v>401</v>
      </c>
    </row>
    <row r="12" spans="1:5">
      <c s="3" r="A12" t="s">
        <v>504</v>
      </c>
    </row>
    <row r="13" spans="1:5">
      <c s="4" r="A13" t="s">
        <v>505</v>
      </c>
      <c s="9" r="B13" t="n">
        <v>1.5</v>
      </c>
      <c s="9" r="D13" t="n">
        <v>1.5</v>
      </c>
    </row>
    <row r="14" spans="1:5">
      <c s="4" r="A14" t="s">
        <v>506</v>
      </c>
      <c s="5" r="B14" t="n">
        <v>3940057</v>
      </c>
    </row>
    <row r="15" spans="1:5">
      <c s="4" r="A15" t="s">
        <v>508</v>
      </c>
      <c s="4" r="B15" t="s">
        <v>509</v>
      </c>
    </row>
    <row r="16" spans="1:5">
      <c s="4" r="A16" t="s">
        <v>510</v>
      </c>
    </row>
    <row r="17" spans="1:5">
      <c s="3" r="A17" t="s">
        <v>504</v>
      </c>
    </row>
    <row r="18" spans="1:5">
      <c s="4" r="A18" t="s">
        <v>505</v>
      </c>
      <c s="9" r="B18" t="n">
        <v>1.84</v>
      </c>
    </row>
    <row r="19" spans="1:5">
      <c s="4" r="A19" t="s">
        <v>506</v>
      </c>
      <c s="5" r="B19" t="n">
        <v>35076</v>
      </c>
    </row>
    <row r="20" spans="1:5">
      <c s="4" r="A20" t="s">
        <v>508</v>
      </c>
      <c s="11" r="B20" t="n">
        <v>2020</v>
      </c>
    </row>
    <row r="21" spans="1:5">
      <c s="4" r="A21" t="s">
        <v>437</v>
      </c>
    </row>
    <row r="22" spans="1:5">
      <c s="3" r="A22" t="s">
        <v>504</v>
      </c>
    </row>
    <row r="23" spans="1:5">
      <c s="4" r="A23" t="s">
        <v>505</v>
      </c>
      <c s="7" r="B23" t="n">
        <v>2</v>
      </c>
      <c s="7" r="C23" t="n">
        <v>2</v>
      </c>
    </row>
    <row r="24" spans="1:5">
      <c s="4" r="A24" t="s">
        <v>506</v>
      </c>
      <c s="5" r="B24" t="n">
        <v>100000</v>
      </c>
    </row>
    <row r="25" spans="1:5">
      <c s="4" r="A25" t="s">
        <v>508</v>
      </c>
      <c s="12" r="B25" t="n">
        <v>2018</v>
      </c>
    </row>
    <row r="26" spans="1:5">
      <c s="4" r="A26" t="s">
        <v>511</v>
      </c>
    </row>
    <row r="27" spans="1:5">
      <c s="3" r="A27" t="s">
        <v>504</v>
      </c>
    </row>
    <row r="28" spans="1:5">
      <c s="4" r="A28" t="s">
        <v>505</v>
      </c>
      <c s="9" r="B28" t="n">
        <v>2.02</v>
      </c>
    </row>
    <row r="29" spans="1:5">
      <c s="4" r="A29" t="s">
        <v>506</v>
      </c>
      <c s="5" r="B29" t="n">
        <v>30755</v>
      </c>
    </row>
    <row r="30" spans="1:5">
      <c s="4" r="A30" t="s">
        <v>508</v>
      </c>
      <c s="11" r="B30" t="n">
        <v>2020</v>
      </c>
    </row>
    <row r="31" spans="1:5">
      <c s="4" r="A31" t="s">
        <v>109</v>
      </c>
    </row>
    <row r="32" spans="1:5">
      <c s="3" r="A32" t="s">
        <v>504</v>
      </c>
    </row>
    <row r="33" spans="1:5">
      <c s="4" r="A33" t="s">
        <v>505</v>
      </c>
      <c s="9" r="B33" t="n">
        <v>2.5</v>
      </c>
      <c s="9" r="C33" t="n">
        <v>2.5</v>
      </c>
    </row>
    <row r="34" spans="1:5">
      <c s="4" r="A34" t="s">
        <v>506</v>
      </c>
      <c s="5" r="B34" t="n">
        <v>100000</v>
      </c>
    </row>
    <row r="35" spans="1:5">
      <c s="4" r="A35" t="s">
        <v>508</v>
      </c>
      <c s="12" r="B35" t="n">
        <v>2018</v>
      </c>
    </row>
    <row r="36" spans="1:5">
      <c s="4" r="A36" t="s">
        <v>512</v>
      </c>
    </row>
    <row r="37" spans="1:5">
      <c s="3" r="A37" t="s">
        <v>504</v>
      </c>
    </row>
    <row r="38" spans="1:5">
      <c s="4" r="A38" t="s">
        <v>505</v>
      </c>
      <c s="9" r="B38" t="n">
        <v>2.75</v>
      </c>
    </row>
    <row r="39" spans="1:5">
      <c s="4" r="A39" t="s">
        <v>506</v>
      </c>
      <c s="5" r="B39" t="n">
        <v>228720</v>
      </c>
    </row>
    <row r="40" spans="1:5">
      <c s="4" r="A40" t="s">
        <v>508</v>
      </c>
      <c s="4" r="B40" t="s">
        <v>513</v>
      </c>
    </row>
    <row r="41" spans="1:5">
      <c s="4" r="A41" t="s">
        <v>108</v>
      </c>
    </row>
    <row r="42" spans="1:5">
      <c s="3" r="A42" t="s">
        <v>504</v>
      </c>
    </row>
    <row r="43" spans="1:5">
      <c s="4" r="A43" t="s">
        <v>505</v>
      </c>
      <c s="9" r="B43" t="n">
        <v>3.67</v>
      </c>
    </row>
    <row r="44" spans="1:5">
      <c s="4" r="A44" t="s">
        <v>506</v>
      </c>
      <c s="5" r="B44" t="n">
        <v>214193</v>
      </c>
    </row>
    <row r="45" spans="1:5">
      <c s="4" r="A45" t="s">
        <v>508</v>
      </c>
      <c s="4" r="B45" t="s">
        <v>514</v>
      </c>
    </row>
    <row r="46" spans="1:5">
      <c s="4" r="A46" t="s">
        <v>434</v>
      </c>
    </row>
    <row r="47" spans="1:5">
      <c s="3" r="A47" t="s">
        <v>504</v>
      </c>
    </row>
    <row r="48" spans="1:5">
      <c s="4" r="A48" t="s">
        <v>505</v>
      </c>
      <c s="9" r="B48" t="n">
        <v>3.75</v>
      </c>
    </row>
    <row r="49" spans="1:5">
      <c s="4" r="A49" t="s">
        <v>506</v>
      </c>
      <c s="5" r="B49" t="n">
        <v>1340556</v>
      </c>
    </row>
    <row r="50" spans="1:5">
      <c s="4" r="A50" t="s">
        <v>508</v>
      </c>
      <c s="4" r="B50" t="s">
        <v>5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7"/>
  </cols>
  <sheetData>
    <row r="1" spans="1:4">
      <c s="1" r="A1" t="s">
        <v>516</v>
      </c>
      <c s="2" r="B1" t="s">
        <v>292</v>
      </c>
      <c s="2" r="C1" t="s">
        <v>2</v>
      </c>
      <c s="2" r="D1" t="s">
        <v>28</v>
      </c>
    </row>
    <row r="2" spans="1:4">
      <c s="3" r="A2" t="s">
        <v>517</v>
      </c>
    </row>
    <row r="3" spans="1:4">
      <c s="4" r="A3" t="s">
        <v>518</v>
      </c>
      <c s="5" r="C3" t="n">
        <v>6372677</v>
      </c>
      <c s="5" r="D3" t="n">
        <v>5113990</v>
      </c>
    </row>
    <row r="4" spans="1:4">
      <c s="4" r="A4" t="s">
        <v>519</v>
      </c>
      <c s="9" r="C4" t="n">
        <v>2.03</v>
      </c>
      <c s="9" r="D4" t="n">
        <v>1.71</v>
      </c>
    </row>
    <row r="5" spans="1:4">
      <c s="4" r="A5" t="s">
        <v>520</v>
      </c>
      <c s="4" r="C5" t="s">
        <v>269</v>
      </c>
      <c s="4" r="D5" t="s">
        <v>521</v>
      </c>
    </row>
    <row r="6" spans="1:4">
      <c s="4" r="A6" t="s">
        <v>522</v>
      </c>
      <c s="7" r="C6" t="n">
        <v>536265</v>
      </c>
      <c s="7" r="D6" t="n">
        <v>6041436</v>
      </c>
    </row>
    <row r="7" spans="1:4">
      <c s="4" r="A7" t="s">
        <v>523</v>
      </c>
      <c s="5" r="C7" t="n">
        <v>6372677</v>
      </c>
    </row>
    <row r="8" spans="1:4">
      <c s="4" r="A8" t="s">
        <v>523</v>
      </c>
      <c s="9" r="C8" t="n">
        <v>2.03</v>
      </c>
    </row>
    <row r="9" spans="1:4">
      <c s="4" r="A9" t="s">
        <v>523</v>
      </c>
      <c s="4" r="C9" t="s">
        <v>524</v>
      </c>
    </row>
    <row r="10" spans="1:4">
      <c s="4" r="A10" t="s">
        <v>523</v>
      </c>
      <c s="7" r="C10" t="n">
        <v>536265</v>
      </c>
    </row>
    <row r="11" spans="1:4">
      <c s="4" r="A11" t="s">
        <v>465</v>
      </c>
      <c s="5" r="C11" t="n">
        <v>6189345</v>
      </c>
    </row>
    <row r="12" spans="1:4">
      <c s="4" r="A12" t="s">
        <v>465</v>
      </c>
      <c s="9" r="C12" t="n">
        <v>2.02</v>
      </c>
    </row>
    <row r="13" spans="1:4">
      <c s="4" r="A13" t="s">
        <v>465</v>
      </c>
      <c s="4" r="C13" t="s">
        <v>524</v>
      </c>
    </row>
    <row r="14" spans="1:4">
      <c s="4" r="A14" t="s">
        <v>465</v>
      </c>
      <c s="7" r="C14" t="n">
        <v>536265</v>
      </c>
    </row>
    <row r="15" spans="1:4">
      <c s="4" r="A15" t="s">
        <v>466</v>
      </c>
      <c s="5" r="B15" t="n">
        <v>374641</v>
      </c>
      <c s="5" r="C15" t="n">
        <v>3022471</v>
      </c>
    </row>
    <row r="16" spans="1:4">
      <c s="4" r="A16" t="s">
        <v>466</v>
      </c>
      <c s="9" r="C16" t="n">
        <v>2.79</v>
      </c>
    </row>
    <row r="17" spans="1:4">
      <c s="4" r="A17" t="s">
        <v>466</v>
      </c>
      <c s="4" r="C17" t="s">
        <v>525</v>
      </c>
    </row>
    <row r="18" spans="1:4">
      <c s="4" r="A18" t="s">
        <v>467</v>
      </c>
      <c s="5" r="C18" t="n">
        <v>-164184</v>
      </c>
    </row>
    <row r="19" spans="1:4">
      <c s="4" r="A19" t="s">
        <v>467</v>
      </c>
      <c s="9" r="C19" t="n">
        <v>1.58</v>
      </c>
    </row>
    <row r="20" spans="1:4">
      <c s="4" r="A20" t="s">
        <v>468</v>
      </c>
      <c s="5" r="C20" t="n">
        <v>-1599600</v>
      </c>
    </row>
    <row r="21" spans="1:4">
      <c s="4" r="A21" t="s">
        <v>468</v>
      </c>
      <c s="9" r="C21" t="n">
        <v>2.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s="1" r="A1" t="s">
        <v>526</v>
      </c>
      <c s="2" r="B1" t="s">
        <v>2</v>
      </c>
      <c s="2" r="C1" t="s">
        <v>292</v>
      </c>
      <c s="2" r="D1" t="s">
        <v>299</v>
      </c>
      <c s="2" r="E1" t="s">
        <v>28</v>
      </c>
    </row>
    <row r="2" spans="1:5">
      <c s="3" r="A2" t="s">
        <v>198</v>
      </c>
    </row>
    <row r="3" spans="1:5">
      <c s="4" r="A3" t="s">
        <v>527</v>
      </c>
      <c s="7" r="B3" t="n">
        <v>220333</v>
      </c>
      <c s="7" r="C3" t="n">
        <v>506348</v>
      </c>
      <c s="7" r="D3" t="n">
        <v>1242590</v>
      </c>
      <c s="7" r="E3" t="n">
        <v>0</v>
      </c>
    </row>
    <row r="4" spans="1:5">
      <c s="4" r="A4" t="s">
        <v>528</v>
      </c>
      <c s="7" r="B4" t="n">
        <v>1816317</v>
      </c>
      <c s="7" r="C4" t="n">
        <v>334784</v>
      </c>
      <c s="7" r="D4" t="n">
        <v>4097444</v>
      </c>
      <c s="7" r="E4"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7" r="B4" t="n">
        <v>300783</v>
      </c>
      <c s="7" r="C4" t="n">
        <v>144231</v>
      </c>
      <c s="7" r="D4" t="n">
        <v>931360</v>
      </c>
      <c s="7" r="E4" t="n">
        <v>366275</v>
      </c>
    </row>
    <row r="5" spans="1:5">
      <c s="4" r="A5" t="s">
        <v>71</v>
      </c>
      <c s="5" r="B5" t="n">
        <v>2170698</v>
      </c>
      <c s="5" r="C5" t="n">
        <v>3796263</v>
      </c>
      <c s="5" r="D5" t="n">
        <v>9016631</v>
      </c>
      <c s="5" r="E5" t="n">
        <v>4882330</v>
      </c>
    </row>
    <row r="6" spans="1:5">
      <c s="4" r="A6" t="s">
        <v>72</v>
      </c>
      <c s="5" r="B6" t="n">
        <v>2607</v>
      </c>
      <c s="5" r="C6" t="n">
        <v>3893</v>
      </c>
      <c s="5" r="D6" t="n">
        <v>7948</v>
      </c>
      <c s="5" r="E6" t="n">
        <v>12462</v>
      </c>
    </row>
    <row r="7" spans="1:5">
      <c s="4" r="A7" t="s">
        <v>73</v>
      </c>
      <c s="5" r="B7" t="n">
        <v>2474088</v>
      </c>
      <c s="5" r="C7" t="n">
        <v>3944387</v>
      </c>
      <c s="5" r="D7" t="n">
        <v>9955939</v>
      </c>
      <c s="5" r="E7" t="n">
        <v>5261067</v>
      </c>
    </row>
    <row r="8" spans="1:5">
      <c s="4" r="A8" t="s">
        <v>74</v>
      </c>
      <c s="5" r="B8" t="n">
        <v>-2474088</v>
      </c>
      <c s="5" r="C8" t="n">
        <v>-3944387</v>
      </c>
      <c s="5" r="D8" t="n">
        <v>-9955939</v>
      </c>
      <c s="5" r="E8" t="n">
        <v>-5261067</v>
      </c>
    </row>
    <row r="9" spans="1:5">
      <c s="3" r="A9" t="s">
        <v>75</v>
      </c>
    </row>
    <row r="10" spans="1:5">
      <c s="4" r="A10" t="s">
        <v>76</v>
      </c>
      <c s="5" r="B10" t="n">
        <v>2851755</v>
      </c>
      <c s="5" r="C10" t="n">
        <v>0</v>
      </c>
      <c s="5" r="D10" t="n">
        <v>3050318</v>
      </c>
      <c s="5" r="E10" t="n">
        <v>0</v>
      </c>
    </row>
    <row r="11" spans="1:5">
      <c s="4" r="A11" t="s">
        <v>77</v>
      </c>
      <c s="5" r="B11" t="n">
        <v>0</v>
      </c>
      <c s="5" r="C11" t="n">
        <v>-862</v>
      </c>
      <c s="5" r="D11" t="n">
        <v>-1298</v>
      </c>
      <c s="5" r="E11" t="n">
        <v>-9918</v>
      </c>
    </row>
    <row r="12" spans="1:5">
      <c s="4" r="A12" t="s">
        <v>78</v>
      </c>
      <c s="5" r="B12" t="n">
        <v>0</v>
      </c>
      <c s="5" r="C12" t="n">
        <v>-14754</v>
      </c>
      <c s="5" r="D12" t="n">
        <v>-529704</v>
      </c>
      <c s="5" r="E12" t="n">
        <v>-593770</v>
      </c>
    </row>
    <row r="13" spans="1:5">
      <c s="4" r="A13" t="s">
        <v>79</v>
      </c>
      <c s="5" r="B13" t="n">
        <v>2851755</v>
      </c>
      <c s="5" r="C13" t="n">
        <v>-15616</v>
      </c>
      <c s="5" r="D13" t="n">
        <v>2519316</v>
      </c>
      <c s="5" r="E13" t="n">
        <v>-603688</v>
      </c>
    </row>
    <row r="14" spans="1:5">
      <c s="4" r="A14" t="s">
        <v>80</v>
      </c>
      <c s="5" r="B14" t="n">
        <v>377667</v>
      </c>
      <c s="5" r="C14" t="n">
        <v>-3960003</v>
      </c>
      <c s="5" r="D14" t="n">
        <v>-7436623</v>
      </c>
      <c s="5" r="E14" t="n">
        <v>-5864755</v>
      </c>
    </row>
    <row r="15" spans="1:5">
      <c s="4" r="A15" t="s">
        <v>81</v>
      </c>
      <c s="5" r="B15" t="n">
        <v>0</v>
      </c>
      <c s="5" r="C15" t="n">
        <v>0</v>
      </c>
      <c s="5" r="D15" t="n">
        <v>0</v>
      </c>
      <c s="5" r="E15" t="n">
        <v>0</v>
      </c>
    </row>
    <row r="16" spans="1:5">
      <c s="4" r="A16" t="s">
        <v>82</v>
      </c>
      <c s="5" r="B16" t="n">
        <v>377667</v>
      </c>
      <c s="5" r="C16" t="n">
        <v>-3960003</v>
      </c>
      <c s="5" r="D16" t="n">
        <v>-7436623</v>
      </c>
      <c s="5" r="E16" t="n">
        <v>-5864755</v>
      </c>
    </row>
    <row r="17" spans="1:5">
      <c s="4" r="A17" t="s">
        <v>83</v>
      </c>
      <c s="5" r="B17" t="n">
        <v>-53048</v>
      </c>
      <c s="5" r="C17" t="n">
        <v>-63087</v>
      </c>
      <c s="5" r="D17" t="n">
        <v>-244516</v>
      </c>
      <c s="5" r="E17" t="n">
        <v>-230334</v>
      </c>
    </row>
    <row r="18" spans="1:5">
      <c s="4" r="A18" t="s">
        <v>84</v>
      </c>
      <c s="7" r="B18" t="n">
        <v>324619</v>
      </c>
      <c s="7" r="C18" t="n">
        <v>-4023090</v>
      </c>
      <c s="7" r="D18" t="n">
        <v>-7681139</v>
      </c>
      <c s="7" r="E18" t="n">
        <v>-6095089</v>
      </c>
    </row>
    <row r="19" spans="1:5">
      <c s="4" r="A19" t="s">
        <v>85</v>
      </c>
      <c s="9" r="B19" t="n">
        <v>0.02</v>
      </c>
      <c s="9" r="C19" t="n">
        <v>-0.39</v>
      </c>
      <c s="9" r="D19" t="n">
        <v>-0.57</v>
      </c>
      <c s="9" r="E19" t="n">
        <v>-0.66</v>
      </c>
    </row>
    <row r="20" spans="1:5">
      <c s="4" r="A20" t="s">
        <v>86</v>
      </c>
      <c s="5" r="B20" t="n">
        <v>14849127</v>
      </c>
      <c s="5" r="C20" t="n">
        <v>10218160</v>
      </c>
      <c s="5" r="D20" t="n">
        <v>13565453</v>
      </c>
      <c s="5" r="E20" t="n">
        <v>9167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9</v>
      </c>
      <c s="2" r="B1" t="s">
        <v>67</v>
      </c>
      <c s="2" r="D1" t="s">
        <v>1</v>
      </c>
    </row>
    <row r="2" spans="1:5">
      <c s="2" r="B2" t="s">
        <v>2</v>
      </c>
      <c s="2" r="C2" t="s">
        <v>68</v>
      </c>
      <c s="2" r="D2" t="s">
        <v>2</v>
      </c>
      <c s="2" r="E2" t="s">
        <v>68</v>
      </c>
    </row>
    <row r="3" spans="1:5">
      <c s="3" r="A3" t="s">
        <v>530</v>
      </c>
    </row>
    <row r="4" spans="1:5">
      <c s="4" r="A4" t="s">
        <v>531</v>
      </c>
      <c s="7" r="B4" t="n">
        <v>-2851755</v>
      </c>
      <c s="7" r="C4" t="n">
        <v>0</v>
      </c>
      <c s="7" r="D4" t="n">
        <v>-3050318</v>
      </c>
      <c s="7" r="E4" t="n">
        <v>0</v>
      </c>
    </row>
    <row r="5" spans="1:5">
      <c s="4" r="A5" t="s">
        <v>532</v>
      </c>
      <c s="5" r="B5" t="n">
        <v>2851755</v>
      </c>
      <c s="7" r="C5" t="n">
        <v>0</v>
      </c>
      <c s="5" r="D5" t="n">
        <v>3050318</v>
      </c>
      <c s="7" r="E5" t="n">
        <v>0</v>
      </c>
    </row>
    <row r="6" spans="1:5">
      <c s="4" r="A6" t="s">
        <v>91</v>
      </c>
    </row>
    <row r="7" spans="1:5">
      <c s="3" r="A7" t="s">
        <v>533</v>
      </c>
    </row>
    <row r="8" spans="1:5">
      <c s="4" r="A8" t="s">
        <v>534</v>
      </c>
      <c s="5" r="D8" t="n">
        <v>0</v>
      </c>
    </row>
    <row r="9" spans="1:5">
      <c s="3" r="A9" t="s">
        <v>530</v>
      </c>
    </row>
    <row r="10" spans="1:5">
      <c s="4" r="A10" t="s">
        <v>535</v>
      </c>
      <c s="5" r="D10" t="n">
        <v>1242590</v>
      </c>
    </row>
    <row r="11" spans="1:5">
      <c s="4" r="A11" t="s">
        <v>536</v>
      </c>
      <c s="5" r="D11" t="n">
        <v>250540</v>
      </c>
    </row>
    <row r="12" spans="1:5">
      <c s="4" r="A12" t="s">
        <v>537</v>
      </c>
      <c s="5" r="D12" t="n">
        <v>-572435</v>
      </c>
    </row>
    <row r="13" spans="1:5">
      <c s="4" r="A13" t="s">
        <v>531</v>
      </c>
      <c s="5" r="D13" t="n">
        <v>-700362</v>
      </c>
    </row>
    <row r="14" spans="1:5">
      <c s="4" r="A14" t="s">
        <v>538</v>
      </c>
      <c s="5" r="B14" t="n">
        <v>220333</v>
      </c>
      <c s="5" r="D14" t="n">
        <v>220333</v>
      </c>
    </row>
    <row r="15" spans="1:5">
      <c s="4" r="A15" t="s">
        <v>532</v>
      </c>
      <c s="5" r="D15" t="n">
        <v>700362</v>
      </c>
    </row>
    <row r="16" spans="1:5">
      <c s="4" r="A16" t="s">
        <v>111</v>
      </c>
    </row>
    <row r="17" spans="1:5">
      <c s="3" r="A17" t="s">
        <v>533</v>
      </c>
    </row>
    <row r="18" spans="1:5">
      <c s="4" r="A18" t="s">
        <v>534</v>
      </c>
      <c s="5" r="D18" t="n">
        <v>0</v>
      </c>
    </row>
    <row r="19" spans="1:5">
      <c s="3" r="A19" t="s">
        <v>530</v>
      </c>
    </row>
    <row r="20" spans="1:5">
      <c s="4" r="A20" t="s">
        <v>535</v>
      </c>
      <c s="5" r="D20" t="n">
        <v>4097444</v>
      </c>
    </row>
    <row r="21" spans="1:5">
      <c s="4" r="A21" t="s">
        <v>536</v>
      </c>
      <c s="5" r="D21" t="n">
        <v>334784</v>
      </c>
    </row>
    <row r="22" spans="1:5">
      <c s="4" r="A22" t="s">
        <v>537</v>
      </c>
      <c s="5" r="D22" t="n">
        <v>-265955</v>
      </c>
    </row>
    <row r="23" spans="1:5">
      <c s="4" r="A23" t="s">
        <v>531</v>
      </c>
      <c s="5" r="D23" t="n">
        <v>-2349956</v>
      </c>
    </row>
    <row r="24" spans="1:5">
      <c s="4" r="A24" t="s">
        <v>538</v>
      </c>
      <c s="7" r="B24" t="n">
        <v>1816317</v>
      </c>
      <c s="5" r="D24" t="n">
        <v>1816317</v>
      </c>
    </row>
    <row r="25" spans="1:5">
      <c s="4" r="A25" t="s">
        <v>532</v>
      </c>
      <c s="7" r="D25" t="n">
        <v>234995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R5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s="1" r="A1" t="s">
        <v>539</v>
      </c>
      <c s="2" r="B1" t="s">
        <v>540</v>
      </c>
      <c s="2" r="C1" t="s">
        <v>541</v>
      </c>
      <c s="2" r="D1" t="s">
        <v>542</v>
      </c>
      <c s="2" r="E1" t="s">
        <v>543</v>
      </c>
      <c s="2" r="F1" t="s">
        <v>544</v>
      </c>
      <c s="2" r="G1" t="s">
        <v>545</v>
      </c>
      <c s="2" r="H1" t="s">
        <v>546</v>
      </c>
      <c s="2" r="I1" t="s">
        <v>292</v>
      </c>
      <c s="2" r="J1" t="s">
        <v>294</v>
      </c>
      <c s="2" r="K1" t="s">
        <v>295</v>
      </c>
      <c s="2" r="L1" t="s">
        <v>296</v>
      </c>
      <c s="2" r="M1" t="s">
        <v>297</v>
      </c>
      <c s="2" r="N1" t="s">
        <v>298</v>
      </c>
      <c s="2" r="O1" t="s">
        <v>299</v>
      </c>
      <c s="2" r="P1" t="s">
        <v>300</v>
      </c>
      <c s="2" r="Q1" t="s">
        <v>301</v>
      </c>
      <c s="2" r="R1" t="s">
        <v>2</v>
      </c>
    </row>
    <row r="2" spans="1:18">
      <c s="3" r="A2" t="s">
        <v>547</v>
      </c>
    </row>
    <row r="3" spans="1:18">
      <c s="4" r="A3" t="s">
        <v>412</v>
      </c>
      <c s="5" r="R3" t="n">
        <v>1425000</v>
      </c>
    </row>
    <row r="4" spans="1:18">
      <c s="4" r="A4" t="s">
        <v>548</v>
      </c>
      <c s="9" r="R4" t="n">
        <v>2.7</v>
      </c>
    </row>
    <row r="5" spans="1:18">
      <c s="4" r="A5" t="s">
        <v>304</v>
      </c>
      <c s="5" r="I5" t="n">
        <v>374641</v>
      </c>
      <c s="5" r="R5" t="n">
        <v>3022471</v>
      </c>
    </row>
    <row r="6" spans="1:18">
      <c s="4" r="A6" t="s">
        <v>386</v>
      </c>
      <c s="7" r="R6" t="n">
        <v>3042213</v>
      </c>
    </row>
    <row r="7" spans="1:18">
      <c s="4" r="A7" t="s">
        <v>305</v>
      </c>
      <c s="9" r="I7" t="n">
        <v>1.5</v>
      </c>
    </row>
    <row r="8" spans="1:18">
      <c s="4" r="A8" t="s">
        <v>60</v>
      </c>
    </row>
    <row r="9" spans="1:18">
      <c s="3" r="A9" t="s">
        <v>547</v>
      </c>
    </row>
    <row r="10" spans="1:18">
      <c s="4" r="A10" t="s">
        <v>339</v>
      </c>
      <c s="5" r="K10" t="n">
        <v>169333</v>
      </c>
      <c s="5" r="L10" t="n">
        <v>296333</v>
      </c>
      <c s="5" r="M10" t="n">
        <v>273473</v>
      </c>
      <c s="5" r="N10" t="n">
        <v>152401</v>
      </c>
      <c s="5" r="O10" t="n">
        <v>169334</v>
      </c>
      <c s="5" r="P10" t="n">
        <v>42334</v>
      </c>
      <c s="5" r="R10" t="n">
        <v>1103208</v>
      </c>
    </row>
    <row r="11" spans="1:18">
      <c s="4" r="A11" t="s">
        <v>340</v>
      </c>
      <c s="5" r="K11" t="n">
        <v>200</v>
      </c>
      <c s="5" r="L11" t="n">
        <v>350</v>
      </c>
      <c s="5" r="M11" t="n">
        <v>323</v>
      </c>
      <c s="5" r="N11" t="n">
        <v>180</v>
      </c>
      <c s="5" r="O11" t="n">
        <v>200</v>
      </c>
      <c s="5" r="P11" t="n">
        <v>50</v>
      </c>
      <c s="5" r="R11" t="n">
        <v>1303</v>
      </c>
    </row>
    <row r="12" spans="1:18">
      <c s="4" r="A12" t="s">
        <v>304</v>
      </c>
      <c s="5" r="J12" t="n">
        <v>1330627</v>
      </c>
    </row>
    <row r="13" spans="1:18">
      <c s="4" r="A13" t="s">
        <v>338</v>
      </c>
      <c s="5" r="I13" t="n">
        <v>450</v>
      </c>
      <c s="5" r="Q13" t="n">
        <v>2181</v>
      </c>
    </row>
    <row r="14" spans="1:18">
      <c s="4" r="A14" t="s">
        <v>305</v>
      </c>
      <c s="9" r="J14" t="n">
        <v>2.61</v>
      </c>
      <c s="9" r="R14" t="n">
        <v>1.5</v>
      </c>
    </row>
    <row r="15" spans="1:18">
      <c s="4" r="A15" t="s">
        <v>549</v>
      </c>
    </row>
    <row r="16" spans="1:18">
      <c s="3" r="A16" t="s">
        <v>547</v>
      </c>
    </row>
    <row r="17" spans="1:18">
      <c s="4" r="A17" t="s">
        <v>304</v>
      </c>
      <c s="5" r="C17" t="n">
        <v>86667</v>
      </c>
      <c s="5" r="D17" t="n">
        <v>216669</v>
      </c>
    </row>
    <row r="18" spans="1:18">
      <c s="4" r="A18" t="s">
        <v>415</v>
      </c>
      <c s="4" r="C18" t="s">
        <v>550</v>
      </c>
      <c s="4" r="D18" t="s">
        <v>551</v>
      </c>
    </row>
    <row r="19" spans="1:18">
      <c s="4" r="A19" t="s">
        <v>338</v>
      </c>
      <c s="5" r="C19" t="n">
        <v>43334</v>
      </c>
      <c s="5" r="D19" t="n">
        <v>108336</v>
      </c>
    </row>
    <row r="20" spans="1:18">
      <c s="4" r="A20" t="s">
        <v>386</v>
      </c>
      <c s="7" r="C20" t="n">
        <v>130000</v>
      </c>
      <c s="7" r="D20" t="n">
        <v>325000</v>
      </c>
    </row>
    <row r="21" spans="1:18">
      <c s="4" r="A21" t="s">
        <v>552</v>
      </c>
    </row>
    <row r="22" spans="1:18">
      <c s="3" r="A22" t="s">
        <v>547</v>
      </c>
    </row>
    <row r="23" spans="1:18">
      <c s="4" r="A23" t="s">
        <v>339</v>
      </c>
      <c s="5" r="B23" t="n">
        <v>14394</v>
      </c>
      <c s="5" r="E23" t="n">
        <v>84667</v>
      </c>
      <c s="5" r="G23" t="n">
        <v>16934</v>
      </c>
      <c s="5" r="H23" t="n">
        <v>42334</v>
      </c>
    </row>
    <row r="24" spans="1:18">
      <c s="4" r="A24" t="s">
        <v>340</v>
      </c>
      <c s="5" r="B24" t="n">
        <v>17</v>
      </c>
      <c s="5" r="E24" t="n">
        <v>100</v>
      </c>
      <c s="5" r="G24" t="n">
        <v>20</v>
      </c>
      <c s="5" r="H24" t="n">
        <v>50</v>
      </c>
    </row>
    <row r="25" spans="1:18">
      <c s="4" r="A25" t="s">
        <v>553</v>
      </c>
    </row>
    <row r="26" spans="1:18">
      <c s="3" r="A26" t="s">
        <v>547</v>
      </c>
    </row>
    <row r="27" spans="1:18">
      <c s="4" r="A27" t="s">
        <v>412</v>
      </c>
      <c s="5" r="F27" t="n">
        <v>100000</v>
      </c>
    </row>
    <row r="28" spans="1:18">
      <c s="4" r="A28" t="s">
        <v>548</v>
      </c>
      <c s="9" r="F28" t="n">
        <v>1.56</v>
      </c>
    </row>
    <row r="29" spans="1:18">
      <c s="4" r="A29" t="s">
        <v>439</v>
      </c>
      <c s="4" r="F29" t="s">
        <v>353</v>
      </c>
    </row>
    <row r="30" spans="1:18">
      <c s="4" r="A30" t="s">
        <v>425</v>
      </c>
      <c s="4" r="F30" t="s">
        <v>440</v>
      </c>
    </row>
    <row r="31" spans="1:18">
      <c s="4" r="A31" t="s">
        <v>554</v>
      </c>
    </row>
    <row r="32" spans="1:18">
      <c s="3" r="A32" t="s">
        <v>547</v>
      </c>
    </row>
    <row r="33" spans="1:18">
      <c s="4" r="A33" t="s">
        <v>304</v>
      </c>
      <c s="5" r="C33" t="n">
        <v>6134</v>
      </c>
      <c s="5" r="D33" t="n">
        <v>11334</v>
      </c>
    </row>
    <row r="34" spans="1:18">
      <c s="4" r="A34" t="s">
        <v>415</v>
      </c>
      <c s="4" r="C34" t="s">
        <v>550</v>
      </c>
      <c s="4" r="D34" t="s">
        <v>551</v>
      </c>
    </row>
    <row r="35" spans="1:18">
      <c s="4" r="A35" t="s">
        <v>305</v>
      </c>
      <c s="9" r="C35" t="n">
        <v>1.5</v>
      </c>
      <c s="9" r="D35" t="n">
        <v>1.5</v>
      </c>
    </row>
    <row r="36" spans="1:18">
      <c s="4" r="A36" t="s">
        <v>555</v>
      </c>
    </row>
    <row r="37" spans="1:18">
      <c s="3" r="A37" t="s">
        <v>547</v>
      </c>
    </row>
    <row r="38" spans="1:18">
      <c s="4" r="A38" t="s">
        <v>412</v>
      </c>
      <c s="5" r="E38" t="n">
        <v>275000</v>
      </c>
    </row>
    <row r="39" spans="1:18">
      <c s="4" r="A39" t="s">
        <v>548</v>
      </c>
      <c s="9" r="E39" t="n">
        <v>1.56</v>
      </c>
    </row>
    <row r="40" spans="1:18">
      <c s="4" r="A40" t="s">
        <v>425</v>
      </c>
      <c s="4" r="E40" t="s">
        <v>440</v>
      </c>
    </row>
    <row r="41" spans="1:18">
      <c s="4" r="A41" t="s">
        <v>556</v>
      </c>
    </row>
    <row r="42" spans="1:18">
      <c s="3" r="A42" t="s">
        <v>547</v>
      </c>
    </row>
    <row r="43" spans="1:18">
      <c s="4" r="A43" t="s">
        <v>412</v>
      </c>
      <c s="5" r="E43" t="n">
        <v>25000</v>
      </c>
    </row>
    <row r="44" spans="1:18">
      <c s="4" r="A44" t="s">
        <v>439</v>
      </c>
      <c s="4" r="E44" t="s">
        <v>309</v>
      </c>
    </row>
    <row r="45" spans="1:18">
      <c s="4" r="A45" t="s">
        <v>557</v>
      </c>
    </row>
    <row r="46" spans="1:18">
      <c s="3" r="A46" t="s">
        <v>547</v>
      </c>
    </row>
    <row r="47" spans="1:18">
      <c s="4" r="A47" t="s">
        <v>412</v>
      </c>
      <c s="5" r="E47" t="n">
        <v>250000</v>
      </c>
    </row>
    <row r="48" spans="1:18">
      <c s="4" r="A48" t="s">
        <v>439</v>
      </c>
      <c s="4" r="E48" t="s">
        <v>269</v>
      </c>
    </row>
    <row r="49" spans="1:18">
      <c s="4" r="A49" t="s">
        <v>558</v>
      </c>
    </row>
    <row r="50" spans="1:18">
      <c s="3" r="A50" t="s">
        <v>547</v>
      </c>
    </row>
    <row r="51" spans="1:18">
      <c s="4" r="A51" t="s">
        <v>304</v>
      </c>
      <c s="5" r="D51" t="n">
        <v>33334</v>
      </c>
    </row>
    <row r="52" spans="1:18">
      <c s="4" r="A52" t="s">
        <v>338</v>
      </c>
      <c s="5" r="D52" t="n">
        <v>66667</v>
      </c>
    </row>
    <row r="53" spans="1:18">
      <c s="4" r="A53" t="s">
        <v>386</v>
      </c>
      <c s="7" r="D53" t="n">
        <v>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AA15"/>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51"/>
    <col customWidth="1" max="6" min="6" width="47"/>
    <col customWidth="1" max="7" min="7" width="48"/>
    <col customWidth="1" max="8" min="8" width="48"/>
    <col customWidth="1" max="9" min="9" width="55"/>
    <col customWidth="1" max="10" min="10" width="67"/>
    <col customWidth="1" max="11" min="11" width="22"/>
    <col customWidth="1" max="12" min="12" width="61"/>
    <col customWidth="1" max="13" min="13" width="62"/>
    <col customWidth="1" max="14" min="14" width="62"/>
    <col customWidth="1" max="15" min="15" width="80"/>
    <col customWidth="1" max="16" min="16" width="52"/>
    <col customWidth="1" max="17" min="17" width="69"/>
    <col customWidth="1" max="18" min="18" width="80"/>
    <col customWidth="1" max="19" min="19" width="36"/>
    <col customWidth="1" max="20" min="20" width="27"/>
    <col customWidth="1" max="21" min="21" width="26"/>
    <col customWidth="1" max="22" min="22" width="27"/>
    <col customWidth="1" max="23" min="23" width="27"/>
    <col customWidth="1" max="24" min="24" width="62"/>
    <col customWidth="1" max="25" min="25" width="17"/>
    <col customWidth="1" max="26" min="26" width="34"/>
    <col customWidth="1" max="27" min="27" width="12"/>
  </cols>
  <sheetData>
    <row r="1" spans="1:27">
      <c s="1" r="A1" t="s">
        <v>87</v>
      </c>
      <c s="2" r="B1" t="s">
        <v>88</v>
      </c>
      <c s="2" r="C1" t="s">
        <v>89</v>
      </c>
      <c s="2" r="D1" t="s">
        <v>90</v>
      </c>
      <c s="2" r="E1" t="s">
        <v>91</v>
      </c>
      <c s="2" r="F1" t="s">
        <v>92</v>
      </c>
      <c s="2" r="G1" t="s">
        <v>93</v>
      </c>
      <c s="2" r="H1" t="s">
        <v>94</v>
      </c>
      <c s="2" r="I1" t="s">
        <v>95</v>
      </c>
      <c s="2" r="J1" t="s">
        <v>96</v>
      </c>
      <c s="2" r="K1" t="s">
        <v>97</v>
      </c>
      <c s="2" r="L1" t="s">
        <v>98</v>
      </c>
      <c s="2" r="M1" t="s">
        <v>99</v>
      </c>
      <c s="2" r="N1" t="s">
        <v>100</v>
      </c>
      <c s="2" r="O1" t="s">
        <v>101</v>
      </c>
      <c s="2" r="P1" t="s">
        <v>102</v>
      </c>
      <c s="2" r="Q1" t="s">
        <v>103</v>
      </c>
      <c s="2" r="R1" t="s">
        <v>104</v>
      </c>
      <c s="2" r="S1" t="s">
        <v>105</v>
      </c>
      <c s="2" r="T1" t="s">
        <v>106</v>
      </c>
      <c s="2" r="U1" t="s">
        <v>107</v>
      </c>
      <c s="2" r="V1" t="s">
        <v>108</v>
      </c>
      <c s="2" r="W1" t="s">
        <v>109</v>
      </c>
      <c s="2" r="X1" t="s">
        <v>110</v>
      </c>
      <c s="2" r="Y1" t="s">
        <v>111</v>
      </c>
      <c s="2" r="Z1" t="s">
        <v>60</v>
      </c>
      <c s="2" r="AA1" t="s">
        <v>112</v>
      </c>
    </row>
    <row r="2" spans="1:27">
      <c s="4" r="A2" t="s">
        <v>113</v>
      </c>
      <c s="7" r="K2" t="n">
        <v>11179</v>
      </c>
      <c s="7" r="S2" t="n">
        <v>19186163</v>
      </c>
      <c s="7" r="T2" t="n">
        <v>-22780404</v>
      </c>
      <c s="7" r="AA2" t="n">
        <v>-3583062</v>
      </c>
    </row>
    <row r="3" spans="1:27">
      <c s="4" r="A3" t="s">
        <v>114</v>
      </c>
      <c s="5" r="K3" t="n">
        <v>11179266</v>
      </c>
      <c s="5" r="AA3" t="n">
        <v>11179266</v>
      </c>
    </row>
    <row r="4" spans="1:27">
      <c s="4" r="A4" t="s">
        <v>115</v>
      </c>
      <c s="7" r="K4" t="n">
        <v>1399</v>
      </c>
      <c s="5" r="S4" t="n">
        <v>3040814</v>
      </c>
      <c s="7" r="AA4" t="n">
        <v>3042213</v>
      </c>
    </row>
    <row r="5" spans="1:27">
      <c s="4" r="A5" t="s">
        <v>116</v>
      </c>
      <c s="5" r="K5" t="n">
        <v>1398760</v>
      </c>
    </row>
    <row r="6" spans="1:27">
      <c s="4" r="A6" t="s">
        <v>117</v>
      </c>
      <c s="7" r="F6" t="n">
        <v>10</v>
      </c>
      <c s="7" r="G6" t="n">
        <v>4</v>
      </c>
      <c s="7" r="H6" t="n">
        <v>4</v>
      </c>
      <c s="7" r="I6" t="n">
        <v>1103</v>
      </c>
      <c s="7" r="J6" t="n">
        <v>100</v>
      </c>
      <c s="7" r="L6" t="n">
        <v>20890</v>
      </c>
      <c s="7" r="M6" t="n">
        <v>14977</v>
      </c>
      <c s="7" r="N6" t="n">
        <v>9996</v>
      </c>
      <c s="7" r="Q6" t="n">
        <v>1653707</v>
      </c>
      <c s="7" r="R6" t="n">
        <v>-100</v>
      </c>
      <c s="7" r="U6" t="n">
        <v>20900</v>
      </c>
      <c s="7" r="V6" t="n">
        <v>14981</v>
      </c>
      <c s="7" r="W6" t="n">
        <v>10000</v>
      </c>
      <c s="7" r="Z6" t="n">
        <v>1654811</v>
      </c>
    </row>
    <row r="7" spans="1:27">
      <c s="4" r="A7" t="s">
        <v>118</v>
      </c>
      <c s="5" r="F7" t="n">
        <v>10000</v>
      </c>
      <c s="5" r="G7" t="n">
        <v>4082</v>
      </c>
      <c s="5" r="H7" t="n">
        <v>4000</v>
      </c>
      <c s="5" r="I7" t="n">
        <v>1103208</v>
      </c>
      <c s="5" r="J7" t="n">
        <v>99552</v>
      </c>
    </row>
    <row r="8" spans="1:27">
      <c s="4" r="A8" t="s">
        <v>119</v>
      </c>
      <c s="7" r="B8" t="n">
        <v>572435</v>
      </c>
      <c s="7" r="C8" t="n">
        <v>-1242590</v>
      </c>
      <c s="7" r="D8" t="n">
        <v>572435</v>
      </c>
      <c s="7" r="E8" t="n">
        <v>-1242590</v>
      </c>
      <c s="7" r="O8" t="n">
        <v>265955</v>
      </c>
      <c s="7" r="P8" t="n">
        <v>-4097444</v>
      </c>
      <c s="7" r="X8" t="n">
        <v>265955</v>
      </c>
      <c s="7" r="Y8" t="n">
        <v>-4097444</v>
      </c>
    </row>
    <row r="9" spans="1:27">
      <c s="4" r="A9" t="s">
        <v>120</v>
      </c>
      <c s="5" r="S9" t="n">
        <v>4075737</v>
      </c>
      <c s="5" r="AA9" t="n">
        <v>4075737</v>
      </c>
    </row>
    <row r="10" spans="1:27">
      <c s="4" r="A10" t="s">
        <v>121</v>
      </c>
      <c s="5" r="S10" t="n">
        <v>-244516</v>
      </c>
      <c s="5" r="AA10" t="n">
        <v>-244516</v>
      </c>
    </row>
    <row r="11" spans="1:27">
      <c s="4" r="A11" t="s">
        <v>122</v>
      </c>
      <c s="5" r="T11" t="n">
        <v>-7436623</v>
      </c>
      <c s="5" r="AA11" t="n">
        <v>-7436623</v>
      </c>
    </row>
    <row r="12" spans="1:27">
      <c s="4" r="A12" t="s">
        <v>123</v>
      </c>
      <c s="7" r="K12" t="n">
        <v>1227</v>
      </c>
      <c s="5" r="S12" t="n">
        <v>2948022</v>
      </c>
      <c s="5" r="AA12" t="n">
        <v>2949249</v>
      </c>
    </row>
    <row r="13" spans="1:27">
      <c s="4" r="A13" t="s">
        <v>124</v>
      </c>
      <c s="5" r="K13" t="n">
        <v>1227500</v>
      </c>
    </row>
    <row r="14" spans="1:27">
      <c s="4" r="A14" t="s">
        <v>125</v>
      </c>
      <c s="7" r="K14" t="n">
        <v>15026</v>
      </c>
      <c s="7" r="S14" t="n">
        <v>26204047</v>
      </c>
      <c s="7" r="T14" t="n">
        <v>-30217027</v>
      </c>
      <c s="7" r="AA14" t="n">
        <v>-3997954</v>
      </c>
    </row>
    <row r="15" spans="1:27">
      <c s="4" r="A15" t="s">
        <v>126</v>
      </c>
      <c s="5" r="K15" t="n">
        <v>15026368</v>
      </c>
      <c s="5" r="AA15" t="n">
        <v>1502636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4"/>
    <col customWidth="1" max="2" min="2" width="30"/>
  </cols>
  <sheetData>
    <row r="1" spans="1:2">
      <c s="1" r="A1" t="s">
        <v>127</v>
      </c>
      <c s="2" r="B1" t="s">
        <v>1</v>
      </c>
    </row>
    <row r="2" spans="1:2">
      <c s="2" r="B2" t="s">
        <v>128</v>
      </c>
    </row>
    <row r="3" spans="1:2">
      <c s="4" r="A3" t="s">
        <v>129</v>
      </c>
      <c s="5" r="B3" t="n">
        <v>164184</v>
      </c>
    </row>
    <row r="4" spans="1:2">
      <c s="4" r="A4" t="s">
        <v>60</v>
      </c>
    </row>
    <row r="5" spans="1:2">
      <c s="4" r="A5" t="s">
        <v>130</v>
      </c>
      <c s="9" r="B5" t="n">
        <v>1.5</v>
      </c>
    </row>
    <row r="6" spans="1:2">
      <c s="4" r="A6" t="s">
        <v>131</v>
      </c>
    </row>
    <row r="7" spans="1:2">
      <c s="4" r="A7" t="s">
        <v>129</v>
      </c>
      <c s="5" r="B7" t="n">
        <v>156102</v>
      </c>
    </row>
    <row r="8" spans="1:2">
      <c s="4" r="A8" t="s">
        <v>132</v>
      </c>
    </row>
    <row r="9" spans="1:2">
      <c s="4" r="A9" t="s">
        <v>133</v>
      </c>
      <c s="9" r="B9" t="n">
        <v>1.5</v>
      </c>
    </row>
    <row r="10" spans="1:2">
      <c s="4" r="A10" t="s">
        <v>134</v>
      </c>
    </row>
    <row r="11" spans="1:2">
      <c s="4" r="A11" t="s">
        <v>135</v>
      </c>
      <c s="10" r="B11" t="n">
        <v>2.09</v>
      </c>
    </row>
    <row r="12" spans="1:2">
      <c s="4" r="A12" t="s">
        <v>136</v>
      </c>
    </row>
    <row r="13" spans="1:2">
      <c s="4" r="A13" t="s">
        <v>130</v>
      </c>
      <c s="10" r="B13" t="n">
        <v>3.67</v>
      </c>
    </row>
    <row r="14" spans="1:2">
      <c s="4" r="A14" t="s">
        <v>137</v>
      </c>
    </row>
    <row r="15" spans="1:2">
      <c s="4" r="A15" t="s">
        <v>130</v>
      </c>
      <c s="9" r="B15" t="n">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138</v>
      </c>
      <c s="2" r="B1" t="s">
        <v>1</v>
      </c>
    </row>
    <row r="2" spans="1:3">
      <c s="2" r="B2" t="s">
        <v>2</v>
      </c>
      <c s="2" r="C2" t="s">
        <v>68</v>
      </c>
    </row>
    <row r="3" spans="1:3">
      <c s="3" r="A3" t="s">
        <v>139</v>
      </c>
    </row>
    <row r="4" spans="1:3">
      <c s="4" r="A4" t="s">
        <v>122</v>
      </c>
      <c s="7" r="B4" t="n">
        <v>-7436623</v>
      </c>
      <c s="7" r="C4" t="n">
        <v>-5864755</v>
      </c>
    </row>
    <row r="5" spans="1:3">
      <c s="3" r="A5" t="s">
        <v>140</v>
      </c>
    </row>
    <row r="6" spans="1:3">
      <c s="4" r="A6" t="s">
        <v>72</v>
      </c>
      <c s="5" r="B6" t="n">
        <v>7948</v>
      </c>
      <c s="5" r="C6" t="n">
        <v>12462</v>
      </c>
    </row>
    <row r="7" spans="1:3">
      <c s="4" r="A7" t="s">
        <v>141</v>
      </c>
      <c s="5" r="B7" t="n">
        <v>585324</v>
      </c>
      <c s="5" r="C7" t="n">
        <v>593770</v>
      </c>
    </row>
    <row r="8" spans="1:3">
      <c s="4" r="A8" t="s">
        <v>142</v>
      </c>
      <c s="5" r="B8" t="n">
        <v>-3050318</v>
      </c>
      <c s="5" r="C8" t="n">
        <v>0</v>
      </c>
    </row>
    <row r="9" spans="1:3">
      <c s="4" r="A9" t="s">
        <v>143</v>
      </c>
      <c s="5" r="B9" t="n">
        <v>6907423</v>
      </c>
      <c s="5" r="C9" t="n">
        <v>3962001</v>
      </c>
    </row>
    <row r="10" spans="1:3">
      <c s="3" r="A10" t="s">
        <v>144</v>
      </c>
    </row>
    <row r="11" spans="1:3">
      <c s="4" r="A11" t="s">
        <v>31</v>
      </c>
      <c s="5" r="B11" t="n">
        <v>-8141</v>
      </c>
      <c s="5" r="C11" t="n">
        <v>-15700</v>
      </c>
    </row>
    <row r="12" spans="1:3">
      <c s="4" r="A12" t="s">
        <v>145</v>
      </c>
      <c s="5" r="B12" t="n">
        <v>-213754</v>
      </c>
      <c s="5" r="C12" t="n">
        <v>-222424</v>
      </c>
    </row>
    <row r="13" spans="1:3">
      <c s="4" r="A13" t="s">
        <v>39</v>
      </c>
      <c s="5" r="B13" t="n">
        <v>-226305</v>
      </c>
      <c s="5" r="C13" t="n">
        <v>0</v>
      </c>
    </row>
    <row r="14" spans="1:3">
      <c s="4" r="A14" t="s">
        <v>146</v>
      </c>
      <c s="5" r="B14" t="n">
        <v>2713</v>
      </c>
      <c s="5" r="C14" t="n">
        <v>-1212</v>
      </c>
    </row>
    <row r="15" spans="1:3">
      <c s="4" r="A15" t="s">
        <v>147</v>
      </c>
      <c s="5" r="B15" t="n">
        <v>-3431733</v>
      </c>
      <c s="5" r="C15" t="n">
        <v>-1535858</v>
      </c>
    </row>
    <row r="16" spans="1:3">
      <c s="3" r="A16" t="s">
        <v>148</v>
      </c>
    </row>
    <row r="17" spans="1:3">
      <c s="4" r="A17" t="s">
        <v>149</v>
      </c>
      <c s="5" r="B17" t="n">
        <v>-8971</v>
      </c>
      <c s="5" r="C17" t="n">
        <v>-3963</v>
      </c>
    </row>
    <row r="18" spans="1:3">
      <c s="4" r="A18" t="s">
        <v>150</v>
      </c>
      <c s="5" r="B18" t="n">
        <v>-2612</v>
      </c>
      <c s="5" r="C18" t="n">
        <v>0</v>
      </c>
    </row>
    <row r="19" spans="1:3">
      <c s="4" r="A19" t="s">
        <v>151</v>
      </c>
      <c s="5" r="B19" t="n">
        <v>-11583</v>
      </c>
      <c s="5" r="C19" t="n">
        <v>-3963</v>
      </c>
    </row>
    <row r="20" spans="1:3">
      <c s="3" r="A20" t="s">
        <v>152</v>
      </c>
    </row>
    <row r="21" spans="1:3">
      <c s="4" r="A21" t="s">
        <v>153</v>
      </c>
      <c s="5" r="B21" t="n">
        <v>3042213</v>
      </c>
      <c s="5" r="C21" t="n">
        <v>1537292</v>
      </c>
    </row>
    <row r="22" spans="1:3">
      <c s="4" r="A22" t="s">
        <v>154</v>
      </c>
      <c s="5" r="B22" t="n">
        <v>450000</v>
      </c>
      <c s="5" r="C22" t="n">
        <v>0</v>
      </c>
    </row>
    <row r="23" spans="1:3">
      <c s="4" r="A23" t="s">
        <v>155</v>
      </c>
      <c s="5" r="B23" t="n">
        <v>20900</v>
      </c>
      <c s="5" r="C23" t="n">
        <v>0</v>
      </c>
    </row>
    <row r="24" spans="1:3">
      <c s="4" r="A24" t="s">
        <v>156</v>
      </c>
      <c s="5" r="B24" t="n">
        <v>24981</v>
      </c>
      <c s="5" r="C24" t="n">
        <v>0</v>
      </c>
    </row>
    <row r="25" spans="1:3">
      <c s="4" r="A25" t="s">
        <v>157</v>
      </c>
      <c s="5" r="B25" t="n">
        <v>0</v>
      </c>
      <c s="5" r="C25" t="n">
        <v>-30781</v>
      </c>
    </row>
    <row r="26" spans="1:3">
      <c s="4" r="A26" t="s">
        <v>158</v>
      </c>
      <c s="5" r="B26" t="n">
        <v>3538094</v>
      </c>
      <c s="5" r="C26" t="n">
        <v>1506511</v>
      </c>
    </row>
    <row r="27" spans="1:3">
      <c s="4" r="A27" t="s">
        <v>159</v>
      </c>
      <c s="5" r="B27" t="n">
        <v>94778</v>
      </c>
      <c s="5" r="C27" t="n">
        <v>-33310</v>
      </c>
    </row>
    <row r="28" spans="1:3">
      <c s="4" r="A28" t="s">
        <v>160</v>
      </c>
      <c s="5" r="B28" t="n">
        <v>239781</v>
      </c>
      <c s="5" r="C28" t="n">
        <v>302187</v>
      </c>
    </row>
    <row r="29" spans="1:3">
      <c s="4" r="A29" t="s">
        <v>161</v>
      </c>
      <c s="5" r="B29" t="n">
        <v>334559</v>
      </c>
      <c s="5" r="C29" t="n">
        <v>268877</v>
      </c>
    </row>
    <row r="30" spans="1:3">
      <c s="3" r="A30" t="s">
        <v>162</v>
      </c>
    </row>
    <row r="31" spans="1:3">
      <c s="4" r="A31" t="s">
        <v>163</v>
      </c>
      <c s="5" r="B31" t="n">
        <v>1298</v>
      </c>
      <c s="5" r="C31" t="n">
        <v>0</v>
      </c>
    </row>
    <row r="32" spans="1:3">
      <c s="4" r="A32" t="s">
        <v>164</v>
      </c>
      <c s="5" r="B32" t="n">
        <v>0</v>
      </c>
      <c s="5" r="C32" t="n">
        <v>0</v>
      </c>
    </row>
    <row r="33" spans="1:3">
      <c s="4" r="A33" t="s">
        <v>165</v>
      </c>
    </row>
    <row r="34" spans="1:3">
      <c s="3" r="A34" t="s">
        <v>166</v>
      </c>
    </row>
    <row r="35" spans="1:3">
      <c s="4" r="A35" t="s">
        <v>167</v>
      </c>
      <c s="5" r="B35" t="n">
        <v>0</v>
      </c>
      <c s="5" r="C35" t="n">
        <v>85000</v>
      </c>
    </row>
    <row r="36" spans="1:3">
      <c s="4" r="A36" t="s">
        <v>168</v>
      </c>
    </row>
    <row r="37" spans="1:3">
      <c s="3" r="A37" t="s">
        <v>166</v>
      </c>
    </row>
    <row r="38" spans="1:3">
      <c s="4" r="A38" t="s">
        <v>167</v>
      </c>
      <c s="5" r="B38" t="n">
        <v>0</v>
      </c>
      <c s="5" r="C38" t="n">
        <v>65000</v>
      </c>
    </row>
    <row r="39" spans="1:3">
      <c s="4" r="A39" t="s">
        <v>64</v>
      </c>
    </row>
    <row r="40" spans="1:3">
      <c s="3" r="A40" t="s">
        <v>166</v>
      </c>
    </row>
    <row r="41" spans="1:3">
      <c s="4" r="A41" t="s">
        <v>169</v>
      </c>
      <c s="5" r="B41" t="n">
        <v>0</v>
      </c>
      <c s="5" r="C41" t="n">
        <v>1063331</v>
      </c>
    </row>
    <row r="42" spans="1:3">
      <c s="4" r="A42" t="s">
        <v>65</v>
      </c>
    </row>
    <row r="43" spans="1:3">
      <c s="3" r="A43" t="s">
        <v>166</v>
      </c>
    </row>
    <row r="44" spans="1:3">
      <c s="4" r="A44" t="s">
        <v>169</v>
      </c>
      <c s="5" r="B44" t="n">
        <v>0</v>
      </c>
      <c s="5" r="C44" t="n">
        <v>997526</v>
      </c>
    </row>
    <row r="45" spans="1:3">
      <c s="4" r="A45" t="s">
        <v>60</v>
      </c>
    </row>
    <row r="46" spans="1:3">
      <c s="3" r="A46" t="s">
        <v>166</v>
      </c>
    </row>
    <row r="47" spans="1:3">
      <c s="4" r="A47" t="s">
        <v>169</v>
      </c>
      <c s="7" r="B47" t="n">
        <v>1654811</v>
      </c>
      <c s="7" r="C4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BALANCE SHEETS</vt:lpstr>
      <vt:lpstr>CONDENSED BALANCE SHEETS (Paren</vt:lpstr>
      <vt:lpstr>CONDENSED STATEMENTS OF OPERATI</vt:lpstr>
      <vt:lpstr>CONDENSED STATEMENT OF STOCKHOL</vt:lpstr>
      <vt:lpstr>CONDENSED STATEMENT OF STOCKHO6</vt:lpstr>
      <vt:lpstr>CONDENSED STATEMENTS OF CASH FL</vt:lpstr>
      <vt:lpstr>NOTE 1 - SUMMARY OF SIGNIFICANT</vt:lpstr>
      <vt:lpstr>NOTE 2 - PROPERTY AND EQUIPMENT</vt:lpstr>
      <vt:lpstr>NOTE 3 - ACCOUNTS PAYABLE AND A</vt:lpstr>
      <vt:lpstr>NOTE 4 - SERIES C 9% CONVERTIBL</vt:lpstr>
      <vt:lpstr>NOTE 5 - WARRANT AND DERIVATIVE</vt:lpstr>
      <vt:lpstr>NOTE 6 - STOCKHOLDER EQUITY</vt:lpstr>
      <vt:lpstr>NOTE 7 - OPTIONS, RESTRICTED ST</vt:lpstr>
      <vt:lpstr>NOTE 8 - FAIR VALUE MEASUREMENT</vt:lpstr>
      <vt:lpstr>NOTE 9 - SUBSEQUENT EVENTS</vt:lpstr>
      <vt:lpstr>Accounting Policies, by Policy </vt:lpstr>
      <vt:lpstr>NOTE 1 - SUMMARY OF SIGNIFICA18</vt:lpstr>
      <vt:lpstr>NOTE 2 - PROPERTY AND EQUIPME19</vt:lpstr>
      <vt:lpstr>NOTE 3 - ACCOUNTS PAYABLE AND20</vt:lpstr>
      <vt:lpstr>NOTE 7 - OPTIONS, RESTRICTED 21</vt:lpstr>
      <vt:lpstr>NOTE 8 - FAIR VALUE MEASUREME22</vt:lpstr>
      <vt:lpstr>NOTE 1 - SUMMARY OF SIGNIFICA23</vt:lpstr>
      <vt:lpstr>NOTE 1 - SUMMARY OF SIGNIFICA24</vt:lpstr>
      <vt:lpstr>NOTE 2 - PROPERTY AND EQUIPME25</vt:lpstr>
      <vt:lpstr>NOTE 2 - PROPERTY AND EQUIPME26</vt:lpstr>
      <vt:lpstr>NOTE 3 - ACCOUNTS PAYABLE AND27</vt:lpstr>
      <vt:lpstr>NOTE 4 - SERIES C 9% CONVERTI28</vt:lpstr>
      <vt:lpstr>NOTE 5 - WARRANT AND DERIVATI29</vt:lpstr>
      <vt:lpstr>NOTE 6 - STOCKHOLDER EQUITY (De</vt:lpstr>
      <vt:lpstr>NOTE 7 - OPTIONS, RESTRICTED 31</vt:lpstr>
      <vt:lpstr>NOTE 7 - OPTIONS, RESTRICTED 32</vt:lpstr>
      <vt:lpstr>NOTE 7 - OPTIONS, RESTRICTED 33</vt:lpstr>
      <vt:lpstr>NOTE 7 - OPTIONS, RESTRICTED 34</vt:lpstr>
      <vt:lpstr>NOTE 7 - OPTIONS, RESTRICTED 35</vt:lpstr>
      <vt:lpstr>NOTE 7 - OPTIONS, RESTRICTED 36</vt:lpstr>
      <vt:lpstr>NOTE 7 - OPTIONS, RESTRICTED 37</vt:lpstr>
      <vt:lpstr>NOTE 7 - OPTIONS, RESTRICTED 38</vt:lpstr>
      <vt:lpstr>NOTE 8 - FAIR VALUE MEASUREME39</vt:lpstr>
      <vt:lpstr>NOTE 8 - FAIR VALUE MEASUREME40</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17:43Z</dcterms:created>
  <dcterms:modified xmlns:dcterms="http://purl.org/dc/terms/" xmlns:xsi="http://www.w3.org/2001/XMLSchema-instance" xsi:type="dcterms:W3CDTF">2015-11-13T16:17:43Z</dcterms:modified>
  <dc:title xmlns:dc="http://purl.org/dc/elements/1.1/">Untitled</dc:title>
  <dc:description xmlns:dc="http://purl.org/dc/elements/1.1/"/>
  <dc:subject xmlns:dc="http://purl.org/dc/elements/1.1/"/>
  <cp:keywords/>
  <cp:category/>
</cp:coreProperties>
</file>